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Owner"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Operations" sheetId="9" state="visible" r:id="rId9"/>
    <sheet xmlns:r="http://schemas.openxmlformats.org/officeDocument/2006/relationships" name="Basis of Presentation and Signi" sheetId="10" state="visible" r:id="rId10"/>
    <sheet xmlns:r="http://schemas.openxmlformats.org/officeDocument/2006/relationships" name="Property and Equipment" sheetId="11" state="visible" r:id="rId11"/>
    <sheet xmlns:r="http://schemas.openxmlformats.org/officeDocument/2006/relationships" name="Goodwill" sheetId="12" state="visible" r:id="rId12"/>
    <sheet xmlns:r="http://schemas.openxmlformats.org/officeDocument/2006/relationships" name="Intangible Assets" sheetId="13" state="visible" r:id="rId13"/>
    <sheet xmlns:r="http://schemas.openxmlformats.org/officeDocument/2006/relationships" name="Credit Agreement" sheetId="14" state="visible" r:id="rId14"/>
    <sheet xmlns:r="http://schemas.openxmlformats.org/officeDocument/2006/relationships" name="Income Taxes" sheetId="15" state="visible" r:id="rId15"/>
    <sheet xmlns:r="http://schemas.openxmlformats.org/officeDocument/2006/relationships" name="Owners' Equity" sheetId="16" state="visible" r:id="rId16"/>
    <sheet xmlns:r="http://schemas.openxmlformats.org/officeDocument/2006/relationships" name="Major Customers" sheetId="17" state="visible" r:id="rId17"/>
    <sheet xmlns:r="http://schemas.openxmlformats.org/officeDocument/2006/relationships" name="Equity Compensation" sheetId="18" state="visible" r:id="rId18"/>
    <sheet xmlns:r="http://schemas.openxmlformats.org/officeDocument/2006/relationships" name="Related-Party Transaction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Segment Disclosures" sheetId="22" state="visible" r:id="rId22"/>
    <sheet xmlns:r="http://schemas.openxmlformats.org/officeDocument/2006/relationships" name="Distributions" sheetId="23" state="visible" r:id="rId23"/>
    <sheet xmlns:r="http://schemas.openxmlformats.org/officeDocument/2006/relationships" name="Sale of Water Treatment facilit" sheetId="24" state="visible" r:id="rId24"/>
    <sheet xmlns:r="http://schemas.openxmlformats.org/officeDocument/2006/relationships" name="Basis of Presentation and Sig_2" sheetId="25" state="visible" r:id="rId25"/>
    <sheet xmlns:r="http://schemas.openxmlformats.org/officeDocument/2006/relationships" name="Basis of Presentation and Sig_3" sheetId="26" state="visible" r:id="rId26"/>
    <sheet xmlns:r="http://schemas.openxmlformats.org/officeDocument/2006/relationships" name="Property and Equipment (Tables)" sheetId="27" state="visible" r:id="rId27"/>
    <sheet xmlns:r="http://schemas.openxmlformats.org/officeDocument/2006/relationships" name="Goodwill (Tables)" sheetId="28" state="visible" r:id="rId28"/>
    <sheet xmlns:r="http://schemas.openxmlformats.org/officeDocument/2006/relationships" name="Intangible Assets (Tables)" sheetId="29" state="visible" r:id="rId29"/>
    <sheet xmlns:r="http://schemas.openxmlformats.org/officeDocument/2006/relationships" name="Income Taxes (Tables)" sheetId="30" state="visible" r:id="rId30"/>
    <sheet xmlns:r="http://schemas.openxmlformats.org/officeDocument/2006/relationships" name="Owners' Equity (Tables)" sheetId="31" state="visible" r:id="rId31"/>
    <sheet xmlns:r="http://schemas.openxmlformats.org/officeDocument/2006/relationships" name="Major Customers (Tables)" sheetId="32" state="visible" r:id="rId32"/>
    <sheet xmlns:r="http://schemas.openxmlformats.org/officeDocument/2006/relationships" name="Equity Compensation (Tables)" sheetId="33" state="visible" r:id="rId33"/>
    <sheet xmlns:r="http://schemas.openxmlformats.org/officeDocument/2006/relationships" name="Leases (Tables)" sheetId="34" state="visible" r:id="rId34"/>
    <sheet xmlns:r="http://schemas.openxmlformats.org/officeDocument/2006/relationships" name="Segment Disclosures (Tables)" sheetId="35" state="visible" r:id="rId35"/>
    <sheet xmlns:r="http://schemas.openxmlformats.org/officeDocument/2006/relationships" name="Distributions (Tables)" sheetId="36" state="visible" r:id="rId36"/>
    <sheet xmlns:r="http://schemas.openxmlformats.org/officeDocument/2006/relationships" name="Organization and Operations (De" sheetId="37" state="visible" r:id="rId37"/>
    <sheet xmlns:r="http://schemas.openxmlformats.org/officeDocument/2006/relationships" name="Basis of Presentation and Sig_4" sheetId="38" state="visible" r:id="rId38"/>
    <sheet xmlns:r="http://schemas.openxmlformats.org/officeDocument/2006/relationships" name="Basis of Presentation and Sig_5" sheetId="39" state="visible" r:id="rId39"/>
    <sheet xmlns:r="http://schemas.openxmlformats.org/officeDocument/2006/relationships" name="Basis of Presentation and Sig_6" sheetId="40" state="visible" r:id="rId40"/>
    <sheet xmlns:r="http://schemas.openxmlformats.org/officeDocument/2006/relationships" name="Property and Equipment (Details" sheetId="41" state="visible" r:id="rId41"/>
    <sheet xmlns:r="http://schemas.openxmlformats.org/officeDocument/2006/relationships" name="Property and Equipment (Detai_2" sheetId="42" state="visible" r:id="rId42"/>
    <sheet xmlns:r="http://schemas.openxmlformats.org/officeDocument/2006/relationships" name="Goodwill (Details)" sheetId="43" state="visible" r:id="rId43"/>
    <sheet xmlns:r="http://schemas.openxmlformats.org/officeDocument/2006/relationships" name="Goodwill (Details Narrative)" sheetId="44" state="visible" r:id="rId44"/>
    <sheet xmlns:r="http://schemas.openxmlformats.org/officeDocument/2006/relationships" name="Intangible Assets (Details)" sheetId="45" state="visible" r:id="rId45"/>
    <sheet xmlns:r="http://schemas.openxmlformats.org/officeDocument/2006/relationships" name="Intangible Assets (Details 1)" sheetId="46" state="visible" r:id="rId46"/>
    <sheet xmlns:r="http://schemas.openxmlformats.org/officeDocument/2006/relationships" name="Intangible Assets (Details Narr" sheetId="47" state="visible" r:id="rId47"/>
    <sheet xmlns:r="http://schemas.openxmlformats.org/officeDocument/2006/relationships" name="Credit Agreement (Details Narra" sheetId="48" state="visible" r:id="rId48"/>
    <sheet xmlns:r="http://schemas.openxmlformats.org/officeDocument/2006/relationships" name="Income Taxes (Details)" sheetId="49" state="visible" r:id="rId49"/>
    <sheet xmlns:r="http://schemas.openxmlformats.org/officeDocument/2006/relationships" name="Income Taxes (Details 1)" sheetId="50" state="visible" r:id="rId50"/>
    <sheet xmlns:r="http://schemas.openxmlformats.org/officeDocument/2006/relationships" name="Income Taxes (Details Narrative" sheetId="51" state="visible" r:id="rId51"/>
    <sheet xmlns:r="http://schemas.openxmlformats.org/officeDocument/2006/relationships" name="Owners' Equity (Details)" sheetId="52" state="visible" r:id="rId52"/>
    <sheet xmlns:r="http://schemas.openxmlformats.org/officeDocument/2006/relationships" name="Owners' Equity (Details 1)" sheetId="53" state="visible" r:id="rId53"/>
    <sheet xmlns:r="http://schemas.openxmlformats.org/officeDocument/2006/relationships" name="Owners' Equity (Details Narrati" sheetId="54" state="visible" r:id="rId54"/>
    <sheet xmlns:r="http://schemas.openxmlformats.org/officeDocument/2006/relationships" name="Major Customers (Details)" sheetId="55" state="visible" r:id="rId55"/>
    <sheet xmlns:r="http://schemas.openxmlformats.org/officeDocument/2006/relationships" name="Major Customers (Details Narrat" sheetId="56" state="visible" r:id="rId56"/>
    <sheet xmlns:r="http://schemas.openxmlformats.org/officeDocument/2006/relationships" name="Equity Compensation (Details)" sheetId="57" state="visible" r:id="rId57"/>
    <sheet xmlns:r="http://schemas.openxmlformats.org/officeDocument/2006/relationships" name="Equity Compensation (Details Na" sheetId="58" state="visible" r:id="rId58"/>
    <sheet xmlns:r="http://schemas.openxmlformats.org/officeDocument/2006/relationships" name="Related-Party Transactions (Det" sheetId="59" state="visible" r:id="rId59"/>
    <sheet xmlns:r="http://schemas.openxmlformats.org/officeDocument/2006/relationships" name="Related-Party Transactions (D_2" sheetId="60" state="visible" r:id="rId60"/>
    <sheet xmlns:r="http://schemas.openxmlformats.org/officeDocument/2006/relationships" name="Leases (Details)" sheetId="61" state="visible" r:id="rId61"/>
    <sheet xmlns:r="http://schemas.openxmlformats.org/officeDocument/2006/relationships" name="Leases (Details 1)" sheetId="62" state="visible" r:id="rId62"/>
    <sheet xmlns:r="http://schemas.openxmlformats.org/officeDocument/2006/relationships" name="Leases (Details 2)" sheetId="63" state="visible" r:id="rId63"/>
    <sheet xmlns:r="http://schemas.openxmlformats.org/officeDocument/2006/relationships" name="Leases (Details Narrative)" sheetId="64" state="visible" r:id="rId64"/>
    <sheet xmlns:r="http://schemas.openxmlformats.org/officeDocument/2006/relationships" name="Commitments and Contingencies (" sheetId="65" state="visible" r:id="rId65"/>
    <sheet xmlns:r="http://schemas.openxmlformats.org/officeDocument/2006/relationships" name="Segment Disclosures (Details)" sheetId="66" state="visible" r:id="rId66"/>
    <sheet xmlns:r="http://schemas.openxmlformats.org/officeDocument/2006/relationships" name="Segment Disclosures (Details Na" sheetId="67" state="visible" r:id="rId67"/>
    <sheet xmlns:r="http://schemas.openxmlformats.org/officeDocument/2006/relationships" name="Distributions (Details)" sheetId="68" state="visible" r:id="rId68"/>
    <sheet xmlns:r="http://schemas.openxmlformats.org/officeDocument/2006/relationships" name="Distributions (Details 1)" sheetId="69" state="visible" r:id="rId69"/>
    <sheet xmlns:r="http://schemas.openxmlformats.org/officeDocument/2006/relationships" name="Distributions (Details Narrativ" sheetId="70" state="visible" r:id="rId70"/>
    <sheet xmlns:r="http://schemas.openxmlformats.org/officeDocument/2006/relationships" name="Sale of Water Treatment facil_2" sheetId="71" state="visible" r:id="rId7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0.0_);(#,##0.0)"/>
    <numFmt numFmtId="168"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3" customWidth="1" min="1" max="1"/>
    <col width="37" customWidth="1" min="2" max="2"/>
    <col width="14" customWidth="1" min="3" max="3"/>
    <col width="14" customWidth="1" min="4" max="4"/>
  </cols>
  <sheetData>
    <row r="1">
      <c r="A1" s="1" t="inlineStr">
        <is>
          <t>Cover - USD ($) $ in Thousands</t>
        </is>
      </c>
      <c r="B1" s="2" t="inlineStr">
        <is>
          <t>12 Months Ended</t>
        </is>
      </c>
    </row>
    <row r="2">
      <c r="B2" s="2" t="inlineStr">
        <is>
          <t>Dec. 31, 2020</t>
        </is>
      </c>
      <c r="C2" s="2" t="inlineStr">
        <is>
          <t>Mar. 15, 2021</t>
        </is>
      </c>
      <c r="D2" s="2" t="inlineStr">
        <is>
          <t>Jun. 30, 2020</t>
        </is>
      </c>
    </row>
    <row r="3">
      <c r="A3" s="3" t="inlineStr">
        <is>
          <t>Document And Entity Information [Abstract]</t>
        </is>
      </c>
    </row>
    <row r="4">
      <c r="A4" s="4" t="inlineStr">
        <is>
          <t>Entity Registrant Name</t>
        </is>
      </c>
      <c r="B4" s="4" t="inlineStr">
        <is>
          <t>Cypress Environmental Partners, L.P.</t>
        </is>
      </c>
    </row>
    <row r="5">
      <c r="A5" s="4" t="inlineStr">
        <is>
          <t>Entity Central Index Key</t>
        </is>
      </c>
      <c r="B5" s="4" t="inlineStr">
        <is>
          <t>0001587246</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File Number</t>
        </is>
      </c>
      <c r="B10" s="4" t="inlineStr">
        <is>
          <t>001-36260</t>
        </is>
      </c>
    </row>
    <row r="11">
      <c r="A11" s="4" t="inlineStr">
        <is>
          <t>Entity Incorporation, State Code</t>
        </is>
      </c>
      <c r="B11" s="4" t="inlineStr">
        <is>
          <t>DE</t>
        </is>
      </c>
    </row>
    <row r="12">
      <c r="A12" s="4" t="inlineStr">
        <is>
          <t>Entity Well-known Seasoned Issuer</t>
        </is>
      </c>
      <c r="B12" s="4" t="inlineStr">
        <is>
          <t>No</t>
        </is>
      </c>
    </row>
    <row r="13">
      <c r="A13" s="4" t="inlineStr">
        <is>
          <t>Entity Voluntary Filers</t>
        </is>
      </c>
      <c r="B13" s="4" t="inlineStr">
        <is>
          <t>No</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Non-accelerated Filer</t>
        </is>
      </c>
    </row>
    <row r="17">
      <c r="A17" s="4" t="inlineStr">
        <is>
          <t>Entity Small Business</t>
        </is>
      </c>
      <c r="B17" s="4" t="inlineStr">
        <is>
          <t>true</t>
        </is>
      </c>
    </row>
    <row r="18">
      <c r="A18" s="4" t="inlineStr">
        <is>
          <t>Entity Shell Company</t>
        </is>
      </c>
      <c r="B18" s="4" t="inlineStr">
        <is>
          <t>false</t>
        </is>
      </c>
    </row>
    <row r="19">
      <c r="A19" s="4" t="inlineStr">
        <is>
          <t>Entity Emerging Growth Company</t>
        </is>
      </c>
      <c r="B19" s="4" t="inlineStr">
        <is>
          <t>false</t>
        </is>
      </c>
    </row>
    <row r="20">
      <c r="A20" s="4" t="inlineStr">
        <is>
          <t>ICFR Auditor Attestation Flag</t>
        </is>
      </c>
      <c r="B20" s="4" t="inlineStr">
        <is>
          <t>false</t>
        </is>
      </c>
    </row>
    <row r="21">
      <c r="A21" s="4" t="inlineStr">
        <is>
          <t>Entity Common Stock, Shares Outstanding</t>
        </is>
      </c>
      <c r="C21" s="5" t="n">
        <v>12331305</v>
      </c>
    </row>
    <row r="22">
      <c r="A22" s="4" t="inlineStr">
        <is>
          <t>Entity Public Float</t>
        </is>
      </c>
      <c r="D22" s="6" t="n">
        <v>17978753</v>
      </c>
    </row>
    <row r="23">
      <c r="A23" s="4" t="inlineStr">
        <is>
          <t>Document Fiscal Period Focus</t>
        </is>
      </c>
      <c r="B23" s="4" t="inlineStr">
        <is>
          <t>FY</t>
        </is>
      </c>
    </row>
    <row r="24">
      <c r="A24" s="4" t="inlineStr">
        <is>
          <t>Document Fiscal Year Focus</t>
        </is>
      </c>
      <c r="B24"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0</t>
        </is>
      </c>
    </row>
    <row r="3">
      <c r="A3" s="3" t="inlineStr">
        <is>
          <t>Accounting Policies [Abstract]</t>
        </is>
      </c>
    </row>
    <row r="4">
      <c r="A4" s="4" t="inlineStr">
        <is>
          <t>Basis of Presentation and Significant Accounting Policies</t>
        </is>
      </c>
      <c r="B4" s="4" t="inlineStr">
        <is>
          <t>2.
Basis of Presentation and Significant Accounting Policies
Basis
of Presentation
The accompanying Consolidated Financial Statements include our accounts and those of our controlled subsidiaries. All intercompany transactions and account balances have been eliminated in consolidation. Investments over which we exercise significant influence, but do not control, are accounted for using the equity method of accounting.
The accompanying Consolidated Financial Statements have been prepared in accordance with accounting principles generally accepted in the United States (“GAAP”) for consolidated financial information and in accordance with the rules and regulations of the Securities and Exchange Commission. The Consolidated Financial Statements include all adjustments considered necessary for a fair presentation of the financial position and results of operations for the periods presented. Certain previously-reported amounts have been reclassified to conform to the current presentation.
Use
of Estimates in the Preparation of Financial Statements
The preparation of our Consolidated Financial Statements in conformity with GAAP requires management to make estimates and assumptions that affect the amounts reported in these financial statements and accompanying notes. Actual results could differ from those estimates.
The COVID-19 pandemic and the significant decline in the price of crude oil have created and may continue to create significant uncertainty in macroeconomic conditions, which may continue to cause decreased demand for our services and adversely impact our results of operations. We consider these changing economic conditions as we develop accounting estimates, such as our annual effective tax rate, allowance for bad debts, and long-lived asset impairment assessments. We expect our accounting estimates to continue to evolve depending on the duration and degree of the impact of the COVID-19 pandemic and the significant decline in the price of crude oil. Our accounting estimates may change as new events and circumstances arise.
Fair
Value Measurement
We utilize fair value measurements to measure assets in a business combination or assess impairment of property and equipment, intangible assets, and goodwill. Fair value is the amount received from the sale of an asset or the amount paid to transfer a liability in an orderly transaction between market participants (an exit price) at the measurement date. Fair value is a market-based measurement considered from the perspective of a market participant. We use market data or assumptions that we believe market participants would use in pricing the asset or liability, including assumptions about risk and the risks inherent in the inputs to the valuation. These inputs can be readily observable, market corroborated, or unobservable. We apply both market and income approaches for fair value measurements using the best available information while utilizing valuation techniques that maximize the use of observable inputs and minimize the use of unobservable inputs.
The fair value hierarchy in GAAP prioritizes the inputs used to measure fair value, giving the highest priority to quoted prices in active markets for identical assets or liabilities (Level 1 measurement) and the lowest priority to unobservable inputs (Level 3 measurement). The Partnership classifies fair value balances based on the observability of those inputs. The three levels of the fair value hierarchy are as follows:
●
Level 1
●
Level 2
●
Level 3
Cash
and Cash Equivalents
We consider all investments purchased with initial maturities of three months or less to be cash equivalents. Cash equivalents consist primarily of investments in highly-liquid securities.
As of December 31, 2020, U.S. cash balances are insured by the Federal Deposit Insurance Corporation (FDIC) up to $250,000 per financial institution. Canadian cash balances are insured by the Canada Deposit Insurance Corporation (CDIC) up to $100,000 (Canadian Dollars) per financial institution. Our cash is primarily held at three financial institutions, and therefore is in excess of the FDIC or CDIC insurance limits. We periodically assess the financial condition of the institutions where we deposit funds.
Restricted
Cash
Restricted cash was approximately $0.7 million and $0.6 million at December 31, 2020 and 2019, respectively. These amounts are included in prepaid expenses and other
Accounts
Receivable, Allowance for Bad Debts and Concentration of Credit Risk
We
grant unsecured credit to customers under normal industry standards and terms, and have established policies and procedures
that allow for an evaluation of our customers’ creditworthiness. We typically receive payment from our customers 45 to
90 days after the services have been performed. We determine allowances for bad debts based on our assessment of the
creditworthiness of our customers. Trade receivables are written off against the allowance when deemed uncollectible.
Recoveries of trade receivables previously written off are recorded when cash is received. We do not typically charge
interest on past due trade receivables and we do not typically require collateral on our trade receivables. We had an
allowance for doubtful accounts of $0.5 million and $0.2 million at December 31, 2020 and 2019, respectively. We recorded bad
debt expense of $0.4 million in 2020, $0.2 million in 2019, and less than $0.1 million in 2018. In 2020, we wrote off
one uncollectable account in the amount of $0.1 million. In 2019, we received $0.1 million on accounts receivable previously
written off. We report bad debt expense and recoveries within general and administrative
We had two customers, Pacific Gas &amp; Electric Company and Enbridge Inc., that represented more than 10% of total accounts receivable as of December 31, 2020.
The majority of our revenues are generated in the United States. In 2020, 2019, and 2018, we generated revenues of less than $0.1 million, $0.2 million, and $1.3 million, respectively, from services performed in Canada.
Sanchez Bankruptcy A former customer of our Inspection Services segment, Sanchez Energy Corporation and certain of its affiliates (collectively, “Sanchez”), filed for bankruptcy protection in August 2019. As of December 31, 2020, we have $0.5 million of pre-petition accounts receivable from Sanchez. We filed liens to secure $0.4 million of these accounts receivable from Sanchez, although these liens may prove to be ineffective in our efforts to collect the pre-petition accounts receivable from Sanchez as there are other parties that have secured higher priority liens on the same assets. We have recorded an allowance of $0.5 million against these accounts receivable from Sanchez as of December 31, 2020. Pacific Gas and Electric Bankruptcy
PG&amp;E Corporation and its wholly-owned subsidiary Pacific Gas and Electric Company (collectively, “PG&amp;E”), a customer, filed for bankruptcy protection in January 2019. We had accounts receivable from PG&amp;E of $12.1 million at the date of the bankruptcy filing.
In November 2019, we sold $10.4 million of our pre-petition receivables from PG&amp;E in a non-recourse sale to a third party for cash proceeds of $9.8 million. We recorded a loss of $0.5 million in the fourth quarter of 2019 on the sale of these pre-petition receivables, which is reported within Other, net
In July 2020, PG&amp;E emerged from bankruptcy protection.
Property
and Equipment
Property and equipment consists of land, land and leasehold improvements, buildings, facilities, wells and related equipment, field equipment, computer and office equipment, and vehicles. We record property and equipment at cost. Costs of renewals and improvements that substantially extend the useful lives of the assets are capitalized. Maintenance and repairs are expensed as incurred. We depreciate property and equipment on a straight-line basis over the estimated useful lives of the assets. Upon retirement, disposition, or impairment of an asset, we remove the cost and related accumulated depreciation from the balance sheet and report the resulting gain or loss, if any, in the Consolidated Statement of Operations.
Debt
Issuance Costs
Debt issuance costs represent fees and expenses associated with securing our Credit Agreement (see Note 6). Amortization of the capitalized debt issuance costs is recorded on a straight-line basis over the term of the Credit Agreement.
Income
Taxes
As a limited partnership, we generally are not subject to federal, state or local income taxes. The tax on our net income is generally borne by the individual partners. Net income (loss) for financial statement purposes may differ significantly from taxable income (loss) of the partners as a result of differences between the tax basis and financial reporting basis of assets and liabilities and the taxable income allocation requirements under our partnership agreement. The aggregated difference in the basis of our net assets for financial and tax reporting purposes cannot be readily determined because information regarding each partner’s tax attributes is not available to us.
The income of Tulsa Inspection Resources – Canada, ULC, our Canadian subsidiary, is taxable in Canada. Tulsa Inspection Resources – PUC, LLC (“TIR-PUC”), a subsidiary of our Inspection Services segment that performs inspection services for utility customers, and Cypress Brown Integrity - PUC, LLC, a 51% owned subsidiary, have elected to be taxed as corporations for U.S. federal income tax purposes, and therefore these subsidiaries are subject to U.S. federal and state income taxes. The amounts recognized as income tax expense, income taxes payable, and deferred tax liabilities in our Consolidated Financial Statements represent the Canadian and U.S. taxes referred to above, as well as partnership-level taxes levied by various states, most notably, franchise taxes assessed by the state of Texas.
As a publicly-traded partnership, we are subject to a statutory requirement that at least 90% of our total gross income is classified as “qualifying income” (as defined by the Internal Revenue Code, related Treasury Regulations, and Internal Revenue Service pronouncements), determined on a calendar year basis. If our qualifying income does not meet this statutory requirement, we could be taxed as a corporation for federal and state income tax purposes. Our income has met the statutory qualifying income requirement for each year since our IPO.
We evaluate uncertain tax positions for recognition and measurement in the Consolidated Financial Statements. To recognize a tax position, we determine whether it is more likely than not that a tax position will be sustained upon examination, including resolution of any related appeals or litigation, based on the technical merits of the position. A tax position that meets the more likely than not threshold is measured to determine the amount of benefit to be recognized in the Consolidated Financial Statements. The amount of tax benefit recognized with respect to any tax position is measured as the largest amount of benefit that is greater than 50% likely of being realized upon settlement. We had no uncertain tax positions that required recognition in the financial statements at December 31, 2020 or 2019. Any interest or penalties would be recognized as a component of income tax expense.
Revenue
Recognition
Under Accounting Standards Codification (“ASC”) 606 - Revenue from Contracts with Customers
In 2020, 2019, and 2018, we recognized $0.3 million, $0.2 million, and $0.5 million of revenue within our Inspection Services segment, respectively, on services performed in previous years. We had constrained recognition of this revenue until the expiration of a contract provision that had given the customer the opportunity to reopen negotiation of the fee paid for the services. As of December 31, 2020 and December 31, 2019, we recognized a refund liability of $0.8 million and $0.7 million, respectively, for revenue associated with such variable consideration.
In the first quarter of 2018, we recognized $0.3 million of revenue within our Pipeline &amp; Process Services segment associated with additional billings on a project that we completed in the fourth quarter of 2017 (we recognized the revenue upon receipt of customer acknowledgment of the additional fees).
Accrued
Payroll and Other
Accrued payroll and other
December 31, 2020 December 31, 2019
(in thousands)
Accrued payroll $ 1,799 $ 9,670
Customer deposits 1,694 1,682
Litigation settlements (Note 13) 424 1,900
Other 959 1,598
$ 4,876 $ 14,850 Fair
Value of Financial Instruments
The carrying amounts reported in the Consolidated Balance Sheets for cash and cash equivalents, trade accounts receivable, prepaid expenses and other, accounts payable, accounts payable – affiliates, accrued payroll and other, and income taxes payable approximate their fair values.
Assets
and Liabilities Measured at Fair Value on a Nonrecurring Basis
Certain assets and liabilities are reported at fair value on a nonrecurring basis in our Consolidated Balance Sheets. The following methods and assumptions were used to estimate the fair values:
Property,
Plant, and Equipment
We assess property and equipment for possible impairment whenever events or changes in circumstances indicate, in the judgment of management, that the carrying value of the assets may not be recoverable. Such indicators include, among others, the nature of the asset, the projected future economic benefit of the asset, changes in regulatory and political environments, and historical and future cash flow and profitability measurements. If the carrying value of an asset exceeds the future undiscounted cash flows expected from the asset, we recognize an impairment charge for the excess of carrying value of the asset over its estimated fair value. Determination as to whether and how much an asset is impaired involves management estimates on highly uncertain matters such as future commodity prices and the outlook for national or regional market supply and demand for the services we provide. In the Environmental Services segment, Property, Plant, and Equipment is grouped for impairment testing purposes at each water treatment facility, as these asset groups represent the lowest level at which cash flows are separately identifiable.
For our Environmental Services segment, we considered the decline in the price of crude oil and the fact that, during the third quarter of 2020, the largest customer of one of our highest-volume facilities notified us of its decision to build its own facility and to send most of its water to that facility beginning in February 2021. We considered these developments to be potential indicators of impairment and therefore performed a step 1 recoverability impairment test. We used the same forward crude oil price curve for our property and equipment impairment analysis that we used for our goodwill impairment analysis. Based on this analysis, we concluded that the property and equipment was not impaired. The use of different assumptions and estimates from those we used in our analysis could have resulted in the need to record an impairment. While we believe we have made reasonable estimates and assumptions to estimate the future undiscounted cash flows expected from the assets, it is reasonably possible that changes could occur that would require an impairment charge in the future. Location-specific market considerations could also lead us to record an impairment to the property, plant, and equipment of one or more individual facilities in the future.
Goodwill
We have $50.4 million of goodwill on our Consolidated Balance Sheet at December 31, 2020. Of this amount, $40.3 million relates to the Inspection Services segment and $10.1 million relates to the Environmental Services segment. Goodwill is not amortized, but is subject to annual assessments on November 1 (or at other dates if events or changes in circumstances indicate that the carrying value of goodwill may be impaired) for impairment at a reporting unit level. The reporting units used to evaluate and measure goodwill for impairment are determined primarily by the manner in which the business is managed or operated. We have determined that our Inspection Services and Environmental Services operating segments are the appropriate reporting units for testing goodwill impairment.
To perform a goodwill impairment assessment, we first evaluate qualitative factors to determine whether it is more likely than not that the fair value of a reporting unit exceeds its carrying value. If this assessment reveals that it is more likely than not that the carrying value of a reporting unit exceeds its fair value, we then determine the estimated fair value of the reporting unit. If the carrying amount exceeds the reporting unit’s fair value, we record a goodwill impairment charge for the excess (not exceeding the carrying value of the reporting unit’s goodwill).
Crude oil prices have decreased significantly in 2020, due in part to decreased demand as a result of the worldwide COVID-19 pandemic. This decline in oil prices led many of our customers to change their budgets and plans, which has resulted in reduced spending on drilling, completions, and exploration. This has had an adverse effect on construction of new pipelines, gathering systems, and related energy infrastructure. Lower exploration and production activity has also adversely effected the midstream industry and has led to delays and cancellations of projects. It is also possible that our customers may elect to defer maintenance activities on their infrastructure. Such developments would reduce our opportunities to generate revenues. It is impossible at this time to determine what may occur, as customer plans will evolve over time. It is possible that the cumulative nature of these events could have a material adverse effect on our results of operations and financial position.
Inspection Services
We completed our annual goodwill impairment assessment as of November 1, 2020 and concluded the $40.3 million of goodwill of the Inspection Services segment was not impaired. Our evaluations included various qualitative and corroborating quantitative factors, including current and projected earnings and current customer relationships and projects, and a comparison of our enterprise value to the sum of the estimated fair values of our business segments. The qualitative and supporting quantitative assessments on this reporting unit indicated that there was no need to conduct further quantitative testing for goodwill impairment. The use of different assumptions and estimates from the assumptions and estimates we used in our analyses could have resulted in the requirement to perform further quantitative goodwill impairment analyses.
Environmental Services
We completed our annual goodwill impairment assessment as of November 1, 2020 and updated this analysis as of December 31, 2020 and concluded that the remaining $10.1 million of goodwill of the Environmental Services segment was not impaired. We considered the decline in the price of crude oil in 2020 and the fact that, during the third quarter of 2020, the largest customer of one of our highest-volume facilities notified us of its decision to build its own facility and to send most of its water to that facility beginning in February 2021. We considered these developments to be potential indicators of impairment and therefore performed quantitative goodwill impairment analyses. We estimated the fair value of the reporting unit utilizing the income approach (discounted cash flows) valuation method, which is a Level 3 measurement as defined in ASC 820, Fair Value Measurement. Significant inputs in the valuation included projections of future revenues, anticipated operating costs, and appropriate discount rates. Since the volume of water we receive at our facilities is heavily influenced by the extent of exploration and production in the areas near our facilities, and since exploration and production is in turn heavily influenced by crude oil prices, we estimated future revenues by reference to crude prices in the forward markets. We used a forward price curve that reflects a gradual increase in the West Texas Intermediate ("WTI") crude price each month, with the price remaining around $39-$47 per barrel through January 2022 and reaching $49-$53 per barrel in January 2032. We estimated future operating costs by reference to historical per-barrel costs and estimated future volumes. We estimated revenues and costs for a period of ten years and estimated a terminal value calculated as a multiple of the cash flows in the preceding year. We discounted these estimated future cash flows at a rate of 13.5%. We assumed that a hypothetical buyer would be a partnership that is not subject to income taxes and that could obtain savings in general and administrative expenses through synergies with its other operations. Based on these quantitative analyses, we concluded that the goodwill of the Environmental Services segment was not impaired. Our analysis indicated that the fair value of the reporting unit of the Environmental Services segment exceeded their book value by 16% at December 31, 2020. The use of different assumptions and estimates from those we used in our analysis could have resulted in the need to record a goodwill impairment.
Our estimates of fair value are sensitive to changes in a number of variables, many of which relate to broader macroeconomic conditions outside of our control. As a result, actual performance could be different from our expectations and assumptions. Estimates and assumptions used in determining fair value of the reporting units that are outside the control of management include commodity prices, interest rates, and cost of capital. Our water treatment facilities are concentrated in one basin, and changes in oil and gas production in that basin could have a significant impact on the profitability of the Environmental Services segment. While we believe we have made reasonable estimates and assumptions to estimate the fair values of our reporting units, it is reasonably possible that changes could occur that would require a goodwill impairment charge in the future. Such changes could include, among others, a slower recovery in demand for petroleum products than assumed in our projections, an increase in supply from other areas (or other factors) that result in reduced production in North Dakota, and increased pessimism among market participants, which could increase the discount rate on (and therefore decrease the value of) estimated future cash flows.
Identifiable
Intangible Assets
Our intangible assets consist primarily of customer relationships, trade names, and our database of inspectors. We recorded these intangible assets as part of our accounting for the acquisitions of businesses and we amortize these assets on a straight-line basis over their estimated useful lives, which typically range from 5 – 20 years (see Note 5).
We review our intangible assets for impairment whenever events or circumstances indicate that the asset group to which they relate may be impaired. To perform an impairment assessment, we first determine whether the cash flows expected to be generated from the asset group exceed the carrying value of the asset group. If such estimated cash flows do not exceed the carrying value of the asset group, we reduce the carrying value of the assets to their fair values and record a corresponding impairment loss.
Depending on future events, it is reasonably possible that we could incur impairment charges associated with our property and equipment, goodwill, or intangible assets.
Gains
on Asset Disposals
During 2018, we sold our two water treatment facilities in Texas and recorded a combined gain of $3.6 million. During 2018, we received proceeds of $0.4 million from the settlement of litigation related to lightning strikes that occurred in 2017 at our facilities in Orla, Texas and Grassy Butte, North Dakota. This litigation related to the non-performance of certain lightning protection equipment we had purchased to protect the facilities against lightning strikes. The proceeds from these sales and settlements are reported within gain on asset disposals, net
Noncontrolling
Interests
We own a 51% interest in CBI and a 49% interest in CF Inspection Management, LLC (“CF Inspection”). The accounts of these subsidiaries are included in our Consolidated Financial Statements. The portion of the net income (loss) of these entities that is attributable to outside owners is reported in net income (loss) attributable to noncontrolling interests noncontrolling interests
Foreign
Currency Translation
Our Consolidated Financial Statements are reported in U.S. dollars. We translate our Canadian-dollar-denominated assets and liabilities into U.S. dollars at the exchange rate in effect at the balance sheet date. We translate our Canadian-dollar-denominated revenues and expenses into U.S. dollars at the average exchange rate in effect during the period.
Our Consolidated Balance Sheet at December 31, 2020 includes $2.7 million of accumulated other comprehensive loss accumulated other comprehensive loss partners’ capital
Our Canadian subsidiary has certain payables to our U.S.-based subsidiaries. These intercompany payables and receivables among our consolidated subsidiaries are eliminated in our Consolidated Balance Sheets. Beginning April 1, 2017, with the expiration of a contract with our largest Canadian customer, we report currency translation adjustments on these intercompany payables and receivables within foreign currency gains (losses) other comprehensive income (loss) accumulated other comprehensive loss
New
Accounting Standards
In 2020, we adopted the following new accounting standard issued by the Financial Accounting Standards Board (“FASB”):
The FASB issued ASU 2020-15 – Intangibles—Goodwill and Other—Internal-Use Software (Subtopic 350-4 0): Customer’s Accounting for Implementation Costs Incurred in a Cloud Computing Arrangement That Is a Service Contract in August 2020
In 2019, we adopted the following new accounting standard issued by the FASB:
The FASB issued ASU 2016-02 – Leases
We made accounting policy elections to not capitalize leases with a lease term of twelve months or less and to not separate lease and non-lease components for all asset classes. We also elected the package of practical expedients within ASU 2016-02 that allows an entity to not reassess prior to the effective date (i) whether any expired or existing contracts are or contain leases, (ii) the lease classification for any expired or existing leases, or (iii) initial direct costs for any existing leases, but did not elect the practical expedient of hindsight when determining the lease term of existing contracts at the effective date.
In July 2020, the FASB issued ASU 2020-11 – Targeted Improv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3.
Property and Equipment
Property and equipment consist of the following, recorded at cost, as of December 31, 2020 and 2019:
December 31,
Asset Category Useful Lives (years) 2020 2019
(in thousands)
Land $ 1,301 $ 1,301
Land improvements 15 984 984
Buildings and leasehold improvements
30 - 39 1,183 1,183
Facilities, wells and equipment
5 - 15 19,731 19,231
Computer and office equipment
3 - 9 3,388 3,454
Vehicles and other
3 - 5 342 346
26,929 26,499
Less accumulated depreciation (16,470 ) (13,738 )
Net property, plant and equipment $ 10,459 $ 12,761
Depreciation expense is computed using the straight-line method over the estimated useful lives of the assets. Depreciation expense was $3.1 million, $2.8 million, and $2.8 million in 2020, 2019, and 2018, respectively, of which $0.9 million, $1.1 million, and $1.1 million was included as a component of costs of services in 2020, 2019, and 2018, respectively. In 2020 and 2019, depreciation expense included $0.3 million and $0.2 million related to finance leases, respectively. We sold property and equipment which reduced accumulated depreciation by $0.1 million in each of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4. Goodwill
Goodwill represents the excess of cost over fair value of the assets and liabilities of businesses acquired. Changes in goodwill are as follows:
Inspection Services Environmental Services Total
(in thousands)
Balance - December 31, 2017 $ 40,344 $ 13,091 $ 53,435
Foreign currency adjustments (116 ) — (116 )
Dispositions — (3,025 ) (3,025 )
Balance - December 31, 2018 $ 40,228 $ 10,066 $ 50,294
Foreign currency adjustments 62 — 62
Balance - December 31, 2019 $ 40,290 $ 10,066 $ 50,356
Foreign currency adjustments 33 — 33
Balance - December 31, 2020 $ 40,323 $ 10,066 $ 50,389
Goodwill is not amortized, but is subject to annual reviews on November 1 (or other dates if events or changes in circumstances warrant) for impairment at a reporting unit level. We have determined that the Inspection Services and Environmental Services operating segments are the appropriate reporting units for testing goodwill for impairment. For additional information regarding the annual reviews of the goodwill on the Consolidated Balance Sheets, please see Note 2.
In May 2018, we sold our Orla, Texas water treatment facility. The net book value of the assets sold included $3.0 million of allocated goodwill, calculated based on the estimated fair value of the Orla facility relative to the estimated fair value of the Environmental Services reporting unit as a whole. In January 2018, we sold our Pecos, Texas water treatment facility. The net book value of the assets sold included $2.0 million of allocated goodwill, calculated based on the estimated fair value of the Pecos facility relative to the estimated fair value of the Environmental Services reporting unit as a who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 Net (Excluding Goodwill) [Abstract]</t>
        </is>
      </c>
    </row>
    <row r="4">
      <c r="A4" s="4" t="inlineStr">
        <is>
          <t>Intangible Assets</t>
        </is>
      </c>
      <c r="B4" s="4" t="inlineStr">
        <is>
          <t xml:space="preserve">5.
Intangible Assets
Intangible assets consist of the following at December 31, 2020 and 2019:
December 31,
Asset Category Useful Lives 2020 2019
(years) (in thousands)
Customer relationships
5 - 20 $ 22,853 $ 22,853
Contracts 3 241 241
Non-compete agreements 3 — 143
Trademarks and trade names 10 11,679 11,679
Inspector database 10 2,080 2,080
36,853 36,996
Less accumulated amortization (19,467 ) (16,933 )
Net intangibles $ 17,386 $ 20,063
Amortization expense was $2.7 million in each of 2020, 2019, and 2018, respectively.
Future amortization expense of our intangible assets is estimated to be as follows:
Year ending December 31, (in thousands)
2021 $ 2,668
2022 2,668
2023 2,070
2024 1,497
2025 1,150
Thereafter 7,333
$ 17,38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greement</t>
        </is>
      </c>
      <c r="B1" s="2" t="inlineStr">
        <is>
          <t>12 Months Ended</t>
        </is>
      </c>
    </row>
    <row r="2">
      <c r="B2" s="2" t="inlineStr">
        <is>
          <t>Dec. 31, 2020</t>
        </is>
      </c>
    </row>
    <row r="3">
      <c r="A3" s="3" t="inlineStr">
        <is>
          <t>Debt Disclosure [Abstract]</t>
        </is>
      </c>
    </row>
    <row r="4">
      <c r="A4" s="4" t="inlineStr">
        <is>
          <t>Credit Agreement</t>
        </is>
      </c>
      <c r="B4" s="4" t="inlineStr">
        <is>
          <t>6.
Credit Agreement
We are party to a credit agreement (the “Credit Agreement”) with a syndicate of seven banks, with Deutsche Bank Trust Company Americas serving as the Administrative Agent. The obligations under the Credit Agreement are secured by a first priority lien on substantially all of our assets.
The Credit Agreement was amended in May 2018 and again in March 2021. Both amendments reduced the borrowing capacity. After the March 2021 amendment, the Credit Agreement has a total capacity of $75.0 million, subject to various customary covenants and restrictive provisions, and matures on May 31, 2022. The Credit Agreement had a total capacity of $110.0 million, subject to certain limitations, prior to the March 2021 amendment.
Outstanding borrowings at December 31, 2020 and December 31, 2019 were $62.0 million and $74.9 million, respectively, and are reported in our Consolidated Balance Sheets as long-term debt
All borrowings under the Credit Agreement bear interest, at our option, on a leveraged-based grid pricing at (i) a base rate plus a margin of 2.00% to 3.75% per annum (“Base Rate Borrowings”) or (ii) an adjusted LIBOR rate plus a margin of 3.00% to 4.75% per annum (“LIBOR Borrowings”). The applicable margin is determined based on our leverage ratio, as defined in the Credit Agreement. Interest on Base Rate Borrowings is payable monthly. Interest on LIBOR Borrowings is paid upon maturity of the underlying LIBOR contract, but no less often than quarterly. Commitment fees are charged at a rate of 0.50% on any unused credit and are payable quarterly. Interest paid in 2020, 2019, and 2018 was $3.4 million, $4.8 million, and $5.8 million, respectively, including commitment fees. The interest rate on our borrowings ranged from 3.33% to 4.80% in 2020, 4.70% to 6.02% in 2019, and 4.74% to 6.02% in 2018.
The
Credit Agreement contains various customary covenants and restrictive provisions. The Credit Agreement also requires us to maintain certain
financial covenants, including a leverage ratio and an interest coverage ratio. The interest coverage ratio is calculated as the trailing-twelve-month
EBITDA (as defined in the Credit Agreement) divided by trailing-twelve-month pro forma interest expense (as defined in the Credit Agreement).
The minimum interest coverage ratio is 3.0 at each quarter end. At December 31, 2020, our interest coverage ratio was 4.7. The leverage
ratio is calculated as the debt outstanding (inclusive of finance leases) divided by trailing-twelve-month EBITDA (as defined in the
Credit Agreement). The maximum leverage ratio is 6.0 at December 31, 2020 and March 31, 2021, 5.3 at June 30, 2021, 4.5 at September
30, 2021, and 4.0 at December 31, 2021. At December 31, 2020, our leverage ratio was 5.8.
As of December 31, 2020, we were in compliance with all covenants
of the Credit Agreement (as amended in March 2021). We currently are forecasting a sufficient level of EBITDA to remain in compliance
with the financial covenants in the Credit Agreement throughout the term of the Credit Agreement. However, maintaining a sufficient
level of EBITDA will be dependent on the level of activity in the markets we serve and on our ability to win awards for work from
our customers, and may require us to sell common units through our at-the-market equity program to raise proceeds to repay debt
and/or to delay reimbursements to affiliates on a short-term basis. It is reasonably possible that we could fail to meet one or
both of the financial covenant ratios. If this were to occur, and if we were unable to obtain from the lenders a waiver of the
covenant violation, we would be in default on the Credit Agreement. Upon the occurrence and during the continuation of an event
of default, subject to the terms and conditions of the Credit Agreement, the lenders may declare any outstanding principal, together
with any accrued and unpaid interest, to be immediately due and payable and may exercise the other remedies set forth or referred
to in the Credit Agreement.
The Credit Agreement contains significant limitations on our ability to pay cash distributions. We may only pay the following cash distributions:
●
distributions to common and preferred unitholders, to the extent of income taxes estimated to be payable by these unitholders resulting from allocations of our earnings;
●
distributions to the preferred unitholder up to $1.1 million per year if our leverage ratio is 4.0 or lower; and
●
distributions to the noncontrolling interest owners of CBI and CF Inspection.
In addition, the Credit Agreement restricts our ability to redeem or repurchase our equity interests.
The Credit Agreement requires us to make payments to reduce the outstanding balance if, for any consecutive period of five business days, our cash on hand (less amounts expected to be paid in the following five business days) exceeds $10.0 million.
We incurred certain debt issuance costs at the inception of the Credit Agreement, which we were amortizing on a straight-line basis over the original term of the Credit Agreement. Upon amending the Credit Agreement in May 2018, we wrote off $0.1 million of these debt issuance costs and reported this expense within debt issuance cost write-off debt issuance costs, net
The carrying value of our long-term debt approximates fair value, as the borrowings under the Credit Agreement are considered to be priced at market for debt instruments having similar terms and conditions (Level 2 of the fair value hierarchy).
On March 15, 2021, we made a payment of $8.0 million on the Credit Agreement, which reduced the outstanding balance on the Credit Agreement to $54.0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7.
Income Taxes
As a limited partnership, we generally are not subject to federal, state or local income taxes. The tax on the net income of the Partnership is generally borne by the individual partners. We have Canadian activity that is taxable in Canada. In addition, we own three entities which have elected to be taxed as corporations for U.S. federal income tax purposes. The amounts recognized as income tax expense, income taxes payable, and deferred tax liabilities in the Consolidated Financial Statements represent the Canadian and U.S. taxes referred to above, as well as partnership-level taxes levied by various states (primarily Texas).
Significant components of income tax expense (benefit) are as follows for the years ended December 31:
2020 2019 2018
(in thousands)
Current tax expense (benefit)
U.S. federal $ 169 $ 1,007 $ 497
State 370 1,329 797
Canadian — (46 ) (27 )
Total 539 2,290 1,267
Deferred tax expense (benefit)
U.S. federal 2 (36 ) 36
State 1 (15 ) 15
Canadian — 15 —
Total 3 (36 ) 51
Total income tax expense $ 542 $ 2,254 $ 1,318
The following table reconciles the differences between the U.S. federal statutory rate of 21% in each of 2020, 2019, and 2018, respectively, to the Partnership's income tax expense on the Consolidated Statements of Operations for the years ended December 31:
2020 2019 2018
(in thousands)
Tax computed at statutory rate $ 37 $ 4,132 $ 2,817
Income not subject to federal tax 140 (3,102 ) (2,396 )
State income taxes, net of federal benefit 377 1,265 787
Other (12 ) (41 ) 110
$ 542 $ 2,254 $ 1,318
Tax years that remain subject to examination by various taxing authorities for each of our consolidated entities include the years 2018 through 2020. Tax-related interest and penalties were insignificant in 2020, 2019, and 2018.
We had no uncertain tax positions that required recognition in the financial statements at December 31, 2020 or 2019. During the next twelve months, we do not expect that the ultimate resolution of any uncertain tax positions will result in a significant increase or decrease of an unrecognized tax benef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wners' Equity</t>
        </is>
      </c>
      <c r="B1" s="2" t="inlineStr">
        <is>
          <t>12 Months Ended</t>
        </is>
      </c>
    </row>
    <row r="2">
      <c r="B2" s="2" t="inlineStr">
        <is>
          <t>Dec. 31, 2020</t>
        </is>
      </c>
    </row>
    <row r="3">
      <c r="A3" s="3" t="inlineStr">
        <is>
          <t>Equity [Abstract]</t>
        </is>
      </c>
    </row>
    <row r="4">
      <c r="A4" s="4" t="inlineStr">
        <is>
          <t>Owners' Equity</t>
        </is>
      </c>
      <c r="B4" s="4" t="inlineStr">
        <is>
          <t>8.
Owners’ Equity
Common Units
As of December 31, 2020 and 2019, there were 12,212,532 and 12,068,343 common units outstanding, respectively. As described in Note 6, our Credit Agreement, as amended in March 2021, places significant restrictions on our ability to pay common unit distributions. Series
A Preferred Units
In May 2018 (the “Closing Date”), we entered into a Series A Preferred Unit Purchase Agreement (the “Preferred Unit Purchase Agreement”) with an entity controlled by Charles C. Stephenson, Jr. (the “Purchaser”), an affiliate of our General Partner, under which we issued and sold in a private placement 5,769,231 Series A Preferred Units representing limited partner interests in the Partnership (the “Preferred Units”) to the Purchaser for a cash purchase price of $7.54 per Preferred Unit, resulting in gross proceeds to the Partnership of $43.5 million. We used proceeds from the transaction to reduce outstanding borrowings on our revolving credit facility.
The Preferred Unit Purchase Agreement contains customary representations, warranties, and covenants of the Partnership and the Purchaser. The Partnership and the Purchaser agreed to indemnify each other and their respective officers, directors, managers, employees, agents, counsel, accountants, investment bankers, and other representatives against certain losses resulting from breaches of their respective representations, warranties, and covenants, subject to certain negotiated limitations and survival periods set forth in the Preferred Unit Purchase Agreement.
Pursuant to the Preferred Unit Purchase Agreement, and in connection with the closing of this transaction, our General Partner executed the First Amendment to First Amended and Restated Agreement of Limited Partnership of the Partnership, which authorizes and establishes the rights and preferences of the Preferred Units. The Preferred Units have voting rights that are identical to the voting rights of the common units into which such Preferred Units would be converted at the then-applicable conversion rate.
The Purchaser is entitled to receive quarterly distributions that represent an annual return of 9.5% on the Preferred Units. We have the option to pay 7.0% of the 9.5% in kind (in the form of issuing additional preferred units) for the first twelve quarters after the Closing Date.
After the third anniversary of the Closing Date, the Purchaser will have the option to convert the Preferred Units into common units on a one-for-one basis. If certain conditions are met after the third anniversary of the Closing Date, we will have the option to cause the Preferred Units to convert to common units. After the third anniversary of the Closing Date, we will also have the option to redeem the Preferred Units. We may redeem the Preferred Units (a) at any time after the third anniversary of the closing date and on or prior to the fourth anniversary of the closing date at a redemption price equal to 105% of the issue price, and (b) at any time after the fourth anniversary of the closing date at a redemption price equal to 101% of the issue price.
The Preferred Units rank senior to our common units, and we must pay distributions on the Preferred Units (including any arrearages) before paying distributions on our common units. In addition, the Preferred Units rank senior to the common units with respect to rights upon liquidation. As described in Note 6, our Credit Agreement, as amended in March 2021, places significant restrictions on our ability to pay cash distributions.
Incentive Distribution Rights
Our General Partner owns a 0.0% non-economic general partnership interest in the Partnership, which does not entitle it to receive cash distributions. Affiliates of our General Partner hold incentive distribution rights (“IDRs”), which represent the right to receive an increasing percentage (15%, 25%, and 50%) of quarterly distributions of available cash from operating surplus after specified target distribution levels have been achieved. Affiliates of the General Partner would begin receiving incentive distribution payments when the quarterly cash distribution exceeds $0.445625 per common unit. There were no incentive distribution payments in 2020, 2019, or 2018.
At-the-Market
Equity Program
In April 2019, we established an at-the-market equity program (“ATM Program”), which will allow us to offer and sell common units from time to time, to or through the sales agent under the ATM Program. The maximum amount we may sell varies based on changes in the market value of the units. Currently, the maximum amount we may sell is $10 million. We are under no obligation to sell any common units under this program. As of the date of this filing, we have not sold any common units under the ATM Program and, as such, have not received any net proceeds or paid any compensation to the sales agent under the ATM Program.
Employee
Unit Purchase Plan
In November 2020, we established an employee unit purchase plan (“EUPP”), which will allow us to offer and sell up to 500,000 common units. Employees can elect to have up to 10 percent of their annual base pay withheld to purchase common units, subject to terms and limitations of the EUPP. The purchase price of the common units is 95% of the volume weighted average of the closing sales prices of our common units on the ten immediately preceding trading days at the end of each offering period. There have been no common unit issuances under the EUPP.
Net
(Loss) Income Per Unit
Our net (loss) income Income attributable to preferred unitholder Net income (loss) attributable to noncontrolling interests Net (loss) income attributable to common unitholders net (loss) income
Basic net (loss) income per common limited partner unit net (loss) income attributable to common unitholders Diluted net (loss) income per common limited partner unit basic net (loss) income per common limited partner unit
Year Ended December 31
2020 2019 2018
(in thousands, except per unit data)
Net (loss) income attributable to common unitholders $ (5,548 ) $ 11,881 $ 8,968
Weighted average common units outstanding 12,181 12,039 11,929
Basic net (loss) income per common limited partner unit $ (0.46 ) $ 0.99 $ 0.75
The following summarizes the calculation of the diluted net (loss) income per common limited partner unit
Year Ended December 31
2020 2019 2018
(in thousands, except per unit data)
Net (loss) income attributable to common unitholders $ (5,548 ) $ 11,881 $ 8,968
Net income attributable to preferred unitholder — 4,133 2,445
$ (5,548 ) $ 16,014 $ 11,413
Weighted average common units outstanding 12,181 12,039 11,929
Effect of dilutive securities:
Weighted average preferred units outstanding — 5,769 3,413
Long-term incentive plan unvested units — 481 415
Diluted weighted average common units outstanding 12,181 18,289 15,757
Diluted net (loss) income per common limited partner unit $ (0.46 ) $ 0.88 $ 0.72
For the year ended December 31, 2020, the preferred units and long-term incentive plan unvested units would have been antidilutive and, therefore, were not included in the computation of diluted net (loss) income per common limited partner un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t>
        </is>
      </c>
      <c r="B1" s="2" t="inlineStr">
        <is>
          <t>12 Months Ended</t>
        </is>
      </c>
    </row>
    <row r="2">
      <c r="B2" s="2" t="inlineStr">
        <is>
          <t>Dec. 31, 2020</t>
        </is>
      </c>
    </row>
    <row r="3">
      <c r="A3" s="3" t="inlineStr">
        <is>
          <t>Risks and Uncertainties [Abstract]</t>
        </is>
      </c>
    </row>
    <row r="4">
      <c r="A4" s="4" t="inlineStr">
        <is>
          <t>Major Customers</t>
        </is>
      </c>
      <c r="B4" s="4" t="inlineStr">
        <is>
          <t xml:space="preserve">9. Major Customers The
following table sets forth the customers who accounted for more than 10% of our consolidated revenue for the years ended December
31, 2020, 2019, and 2018:
2020 2019 2018
Enterprise Products
Partners L.P. Pacific Gas and
Electric Company Pacific Gas and
Electric Company
Pacific Gas and
Electric Company Phillips 66 (a) Plains All American
Pipeline, L.P.
(a) Phillips 66 accounted
for more than 15% of our consolidated revenue during 2019. No
other customer accounted for more than 10% of our consolidated revenues during these years. Revenues from these customers resulted
from activities conducted by our Inspection Services seg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t>
        </is>
      </c>
      <c r="B1" s="2" t="inlineStr">
        <is>
          <t>12 Months Ended</t>
        </is>
      </c>
    </row>
    <row r="2">
      <c r="B2" s="2" t="inlineStr">
        <is>
          <t>Dec. 31, 2020</t>
        </is>
      </c>
    </row>
    <row r="3">
      <c r="A3" s="3" t="inlineStr">
        <is>
          <t>Share-based Payment Arrangement [Abstract]</t>
        </is>
      </c>
    </row>
    <row r="4">
      <c r="A4" s="4" t="inlineStr">
        <is>
          <t>Equity Compensation</t>
        </is>
      </c>
      <c r="B4" s="4" t="inlineStr">
        <is>
          <t>10.
Equity Compensation
Long-Term
Incentive Plan (“LTIP”)
Our General Partner has adopted a long-term incentive plan (“LTIP”) that authorizes the issuance of up to 2.5 million common units. Certain of our directors and employees have been awarded phantom restricted units (“Units”) under the terms of the LTIP in the form of time-based unit awards (“Service Units”), performance-based unit awards (“Performance Units”), and market-based unit awards (“Market Units”). In 2020, 2019, and 2018, compensation expense of $1.0 million, $1.1 million and $1.2 million, respectively, was recorded under the LTIP (including expense associated with the Profit Interest Units described below).
Time-Based Unit Awards
Number of Unvested Units Weighted Average Grant Date Fair Value / Unit
Units at December 31, 2017 587,014 $ 8.56
Units granted 399,726 $ 3.24
Units vested (69,296 ) $ 13.97
Units forfeited (44,383 ) $ 5.76
Units at December 31, 2018 873,061 $ 5.83
Units granted 201,306 $ 4.40
Units vested (145,200 ) $ 8.48
Units forfeited (64,635 ) $ 6.10
Units at December 31, 2019 864,532 $ 5.04
Units granted 420,181 $ 4.15
Units vested (168,969 ) $ 7.66
Units forfeited (144,723 ) $ 4.39
Units at December 31, 2020 971,021 $ 4.29
Performance-Based Unit Awards
In addition, we have issued grants of Performance Units that vest three years from the grant date. Upon vesting, the recipient is entitled to receive a number of common units equal to a percentage of the units granted, based on the recipient meeting various performance targets in addition to the service condition.
Total unearned compensation associated with the Performance Units at December 31, 2020 and 2019 was less than $0.1 million and $0.4 million, respectively, with an average remaining life of 1.5 years and 2.6 years, respectively. The following table summarizes the activity of the Performance Units in 2020, 2019, and 2018:
Number of Unvested Units Weighted Average Grant Date Fair Value / Unit
Units at December 31, 2017 77,495 $ 7.75
Units granted 72,046 $ 4.52
Units vested (7,184 ) $ 8.49
Units forfeited (40,709 ) $ 8.49
Units at December 31, 2018 101,648 $ 5.11
Units granted 89,402 $ 4.19
Units vested (6,167 ) $ 6.54
Units forfeited (24,310 ) $ 6.45
Units at December 31, 2019 160,573 $ 4.34
Units granted 1,050 $ 4.19
Units vested — $ —
Units forfeited (20,574 ) $ 4.19
Units at December 31, 2020 141,049 $ 4.36
Market-Based Unit Awards
Number of Unvested Units Weighted Average Grant Date Fair Value / Unit
Units at December 31, 2018 — $ —
Units granted 89,403 $ 3.54
Units vested — $ —
Units forfeited (875 ) $ 3.54
Units at December 31, 2019 88,528 $ 3.54
Units granted 1,050 $ 3.54
Units vested — $ —
Units forfeited (20,576 ) $ 3.54
Units at December 31, 2020 69,002 $ 3.54
In addition to the awards shown above, at the time of our Initial Public Offering, certain profit interest units previously issued were converted into 44,451 units of the Partnership outside of the LTIP. Compensation expense associated with these profit interest units was $0.1 million for the year ended December 31, 2018. There were no unvested profit interest units at December 31, 2019 or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0</t>
        </is>
      </c>
    </row>
    <row r="3">
      <c r="A3" s="3" t="inlineStr">
        <is>
          <t>Related Party Transactions [Abstract]</t>
        </is>
      </c>
    </row>
    <row r="4">
      <c r="A4" s="4" t="inlineStr">
        <is>
          <t>Related-Party Transactions</t>
        </is>
      </c>
      <c r="B4" s="4" t="inlineStr">
        <is>
          <t xml:space="preserve">11.
Related-Party Transactions
Omnibus
Agreement
We are party to an omnibus agreement with Holdings and other related parties. The omnibus agreement provides for, among other things, our right of first offer on Holdings’ and its subsidiaries’ assets used in, and entities primarily engaged in, providing water treatment and other water and environmental services. So long as Holdings controls our General Partner, the omnibus agreement will remain in full force and effect, unless we and Holdings agree to terminate it sooner. If Holdings ceases to control our General Partner, either party may terminate the omnibus agreement. We and Holdings may agree to further amend the omnibus agreement; however, amendments that the General Partner determines are adverse to our unitholders will also require the approval of the Conflicts Committee of our Board of Directors.
Prior to January 1, 2020, the omnibus agreement called for Holdings to provide certain general and administrative services, including executive management services and expenses associated with our being a publicly-traded entity (such as audit, tax, and transfer agent fees, among others) in return for a fixed annual fee (adjusted for inflation) that was payable quarterly. In an effort to simplify this arrangement so it would be easier for investors to understand, in November 2019, with the approval of the Conflicts Committee of the Board of Directors, we and Holdings agreed to terminate the management fee provisions of the omnibus agreement effective December 31, 2019. Beginning January 1, 2020, the executive management services and other general and administrative expenses that Holdings previously incurred and charged to us via the annual administrative fee are charged directly to us as they are incurred. Under our current cost structure, these direct expenses have been lower than the annual administrative fee that we previously paid, although we experience more variability in our quarterly general and administrative expense now that we are incurring the expenses directly than when we paid a consistent administrative fee each quarter. For the years ended December 31, 2019 and 2018, Holdings charged us an administrative fee of $4.5 million and $4.0 million, respectively, recorded within general and administrative
Because of our limited partnership structure, all of the employees
who conduct our business are employed by affiliates of Holdings, although we often refer to these individuals in this report as
our employees. We generally reimburse Holdings for the compensation costs associated with these employees, although Holdings has
committed to waiving certain expense reimbursements if certain specified events occur during a specified period of time, up to
a maximum expense waiver of $4.0 million.
Alati
Arnegard, LLC
The Partnership provides management services to a 25% owned company, Alati Arnegard, LLC (“Arnegard”), which is part of the Environmental Services segment. We recorded earnings from this investment of $0.2 million in each of 2020, 2019, and 2018, respectively. These earnings are recorded in other, net equity in earnings of investee revenues trade accounts receivable, net other assets CF
Inspection Management, LLC
We have entered into a joint venture with CF Inspection, a nationally-qualified woman-owned company. CF Inspection allows us to offer various services to clients that require the services of an approved Women’s Business Enterprise (“WBE”), as CF Inspection is certified as a Women’s Business Enterprise by the Supplier Clearinghouse in California and as a National Women’s Business Enterprise by the Women’s Business Enterprise National Council. We own 49% of CF Inspection and Cynthia A. Field, an affiliate of Holdings and a Director of our General Partner, owns the remaining 51% of CF Inspection. For the years ended December 31, 2020, 2019, and 2018, CF Inspection, which is part of the Inspection Services segment, represented 5.0%, 3.3%, and 3.4% of our consolidated revenue, respectively.
Sale of Preferred Equity
As described in Note 8, we issued and sold $43.5 million of preferred equity to an affiliate in May 2018.
Pipeline and Process Services
Entities owned by Holdings provide contract labor support to our Pipeline &amp; Process Services segment. During the years ended December 31, 2020, 2019, and 2018, we incurred $0.6 million, $0.2 million, and $0.1 million of expense associated with these services, which is included in costs of servic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17893</v>
      </c>
      <c r="C3" s="6" t="n">
        <v>15700</v>
      </c>
    </row>
    <row r="4">
      <c r="A4" s="4" t="inlineStr">
        <is>
          <t>Trade accounts receivable, net</t>
        </is>
      </c>
      <c r="B4" s="5" t="n">
        <v>18420</v>
      </c>
      <c r="C4" s="5" t="n">
        <v>52524</v>
      </c>
    </row>
    <row r="5">
      <c r="A5" s="4" t="inlineStr">
        <is>
          <t>Prepaid expenses and other</t>
        </is>
      </c>
      <c r="B5" s="5" t="n">
        <v>2033</v>
      </c>
      <c r="C5" s="5" t="n">
        <v>988</v>
      </c>
    </row>
    <row r="6">
      <c r="A6" s="4" t="inlineStr">
        <is>
          <t>Total current assets</t>
        </is>
      </c>
      <c r="B6" s="5" t="n">
        <v>38346</v>
      </c>
      <c r="C6" s="5" t="n">
        <v>69212</v>
      </c>
    </row>
    <row r="7">
      <c r="A7" s="3" t="inlineStr">
        <is>
          <t>Property and equipment:</t>
        </is>
      </c>
    </row>
    <row r="8">
      <c r="A8" s="4" t="inlineStr">
        <is>
          <t>Property and equipment, at cost</t>
        </is>
      </c>
      <c r="B8" s="5" t="n">
        <v>26929</v>
      </c>
      <c r="C8" s="5" t="n">
        <v>26499</v>
      </c>
    </row>
    <row r="9">
      <c r="A9" s="4" t="inlineStr">
        <is>
          <t>Less: Accumulated depreciation</t>
        </is>
      </c>
      <c r="B9" s="5" t="n">
        <v>16470</v>
      </c>
      <c r="C9" s="5" t="n">
        <v>13738</v>
      </c>
    </row>
    <row r="10">
      <c r="A10" s="4" t="inlineStr">
        <is>
          <t>Total property and equipment, net</t>
        </is>
      </c>
      <c r="B10" s="5" t="n">
        <v>10459</v>
      </c>
      <c r="C10" s="5" t="n">
        <v>12761</v>
      </c>
    </row>
    <row r="11">
      <c r="A11" s="4" t="inlineStr">
        <is>
          <t>Intangible assets, net</t>
        </is>
      </c>
      <c r="B11" s="5" t="n">
        <v>17386</v>
      </c>
      <c r="C11" s="5" t="n">
        <v>20063</v>
      </c>
    </row>
    <row r="12">
      <c r="A12" s="4" t="inlineStr">
        <is>
          <t>Goodwill</t>
        </is>
      </c>
      <c r="B12" s="5" t="n">
        <v>50389</v>
      </c>
      <c r="C12" s="5" t="n">
        <v>50356</v>
      </c>
    </row>
    <row r="13">
      <c r="A13" s="4" t="inlineStr">
        <is>
          <t>Finance lease right-of-use assets, net</t>
        </is>
      </c>
      <c r="B13" s="5" t="n">
        <v>607</v>
      </c>
      <c r="C13" s="5" t="n">
        <v>600</v>
      </c>
    </row>
    <row r="14">
      <c r="A14" s="4" t="inlineStr">
        <is>
          <t>Operating lease right-of-use assets</t>
        </is>
      </c>
      <c r="B14" s="5" t="n">
        <v>1987</v>
      </c>
      <c r="C14" s="5" t="n">
        <v>2942</v>
      </c>
    </row>
    <row r="15">
      <c r="A15" s="4" t="inlineStr">
        <is>
          <t>Debt issuance costs, net</t>
        </is>
      </c>
      <c r="B15" s="5" t="n">
        <v>242</v>
      </c>
      <c r="C15" s="5" t="n">
        <v>803</v>
      </c>
    </row>
    <row r="16">
      <c r="A16" s="4" t="inlineStr">
        <is>
          <t>Other assets</t>
        </is>
      </c>
      <c r="B16" s="5" t="n">
        <v>570</v>
      </c>
      <c r="C16" s="5" t="n">
        <v>605</v>
      </c>
    </row>
    <row r="17">
      <c r="A17" s="4" t="inlineStr">
        <is>
          <t>Total assets</t>
        </is>
      </c>
      <c r="B17" s="5" t="n">
        <v>119986</v>
      </c>
      <c r="C17" s="5" t="n">
        <v>157342</v>
      </c>
    </row>
    <row r="18">
      <c r="A18" s="3" t="inlineStr">
        <is>
          <t>Current liabilities:</t>
        </is>
      </c>
    </row>
    <row r="19">
      <c r="A19" s="4" t="inlineStr">
        <is>
          <t>Accounts payable</t>
        </is>
      </c>
      <c r="B19" s="5" t="n">
        <v>2070</v>
      </c>
      <c r="C19" s="5" t="n">
        <v>3529</v>
      </c>
    </row>
    <row r="20">
      <c r="A20" s="4" t="inlineStr">
        <is>
          <t>Accounts payable - affiliates</t>
        </is>
      </c>
      <c r="B20" s="5" t="n">
        <v>58</v>
      </c>
      <c r="C20" s="5" t="n">
        <v>1167</v>
      </c>
    </row>
    <row r="21">
      <c r="A21" s="4" t="inlineStr">
        <is>
          <t>Accrued payroll and other</t>
        </is>
      </c>
      <c r="B21" s="5" t="n">
        <v>4876</v>
      </c>
      <c r="C21" s="5" t="n">
        <v>14850</v>
      </c>
    </row>
    <row r="22">
      <c r="A22" s="4" t="inlineStr">
        <is>
          <t>Income taxes payable</t>
        </is>
      </c>
      <c r="B22" s="5" t="n">
        <v>328</v>
      </c>
      <c r="C22" s="5" t="n">
        <v>1092</v>
      </c>
    </row>
    <row r="23">
      <c r="A23" s="4" t="inlineStr">
        <is>
          <t>Finance lease obligations</t>
        </is>
      </c>
      <c r="B23" s="5" t="n">
        <v>250</v>
      </c>
      <c r="C23" s="5" t="n">
        <v>183</v>
      </c>
    </row>
    <row r="24">
      <c r="A24" s="4" t="inlineStr">
        <is>
          <t>Operating lease obligations</t>
        </is>
      </c>
      <c r="B24" s="5" t="n">
        <v>439</v>
      </c>
      <c r="C24" s="5" t="n">
        <v>459</v>
      </c>
    </row>
    <row r="25">
      <c r="A25" s="4" t="inlineStr">
        <is>
          <t>Total current liabilities</t>
        </is>
      </c>
      <c r="B25" s="5" t="n">
        <v>8021</v>
      </c>
      <c r="C25" s="5" t="n">
        <v>21280</v>
      </c>
    </row>
    <row r="26">
      <c r="A26" s="4" t="inlineStr">
        <is>
          <t>Long-term debt</t>
        </is>
      </c>
      <c r="B26" s="5" t="n">
        <v>62029</v>
      </c>
      <c r="C26" s="5" t="n">
        <v>74929</v>
      </c>
    </row>
    <row r="27">
      <c r="A27" s="4" t="inlineStr">
        <is>
          <t>Finance lease obligations</t>
        </is>
      </c>
      <c r="B27" s="5" t="n">
        <v>300</v>
      </c>
      <c r="C27" s="5" t="n">
        <v>359</v>
      </c>
    </row>
    <row r="28">
      <c r="A28" s="4" t="inlineStr">
        <is>
          <t>Operating lease obligations</t>
        </is>
      </c>
      <c r="B28" s="5" t="n">
        <v>1549</v>
      </c>
      <c r="C28" s="5" t="n">
        <v>2425</v>
      </c>
    </row>
    <row r="29">
      <c r="A29" s="4" t="inlineStr">
        <is>
          <t>Other noncurrent liabilities</t>
        </is>
      </c>
      <c r="B29" s="5" t="n">
        <v>182</v>
      </c>
      <c r="C29" s="5" t="n">
        <v>158</v>
      </c>
    </row>
    <row r="30">
      <c r="A30" s="4" t="inlineStr">
        <is>
          <t>Total liabilities</t>
        </is>
      </c>
      <c r="B30" s="5" t="n">
        <v>72081</v>
      </c>
      <c r="C30" s="5" t="n">
        <v>99151</v>
      </c>
    </row>
    <row r="31">
      <c r="A31" s="4" t="inlineStr">
        <is>
          <t>Commitments and contingencies - Note 13</t>
        </is>
      </c>
      <c r="C31" s="4" t="inlineStr">
        <is>
          <t xml:space="preserve"> </t>
        </is>
      </c>
    </row>
    <row r="32">
      <c r="A32" s="3" t="inlineStr">
        <is>
          <t>Partners' capital:</t>
        </is>
      </c>
    </row>
    <row r="33">
      <c r="A33" s="4" t="inlineStr">
        <is>
          <t>Common units (12,213 and 12,068 units outstanding at December 31, 2020 and 2019, respectively)</t>
        </is>
      </c>
      <c r="B33" s="5" t="n">
        <v>27507</v>
      </c>
      <c r="C33" s="5" t="n">
        <v>37334</v>
      </c>
    </row>
    <row r="34">
      <c r="A34" s="4" t="inlineStr">
        <is>
          <t>Preferred units (5,769 units outstanding at December 31, 2020 and 2019)</t>
        </is>
      </c>
      <c r="B34" s="5" t="n">
        <v>44291</v>
      </c>
      <c r="C34" s="5" t="n">
        <v>44291</v>
      </c>
    </row>
    <row r="35">
      <c r="A35" s="4" t="inlineStr">
        <is>
          <t>General partner</t>
        </is>
      </c>
      <c r="B35" s="5" t="n">
        <v>-25876</v>
      </c>
      <c r="C35" s="5" t="n">
        <v>-25876</v>
      </c>
    </row>
    <row r="36">
      <c r="A36" s="4" t="inlineStr">
        <is>
          <t>Accumulated other comprehensive loss</t>
        </is>
      </c>
      <c r="B36" s="5" t="n">
        <v>-2655</v>
      </c>
      <c r="C36" s="5" t="n">
        <v>-2577</v>
      </c>
    </row>
    <row r="37">
      <c r="A37" s="4" t="inlineStr">
        <is>
          <t>Total partners' capital</t>
        </is>
      </c>
      <c r="B37" s="5" t="n">
        <v>43267</v>
      </c>
      <c r="C37" s="5" t="n">
        <v>53172</v>
      </c>
    </row>
    <row r="38">
      <c r="A38" s="4" t="inlineStr">
        <is>
          <t>Noncontrolling interests</t>
        </is>
      </c>
      <c r="B38" s="5" t="n">
        <v>4638</v>
      </c>
      <c r="C38" s="5" t="n">
        <v>5019</v>
      </c>
    </row>
    <row r="39">
      <c r="A39" s="4" t="inlineStr">
        <is>
          <t>Total owners' equity</t>
        </is>
      </c>
      <c r="B39" s="5" t="n">
        <v>47905</v>
      </c>
      <c r="C39" s="5" t="n">
        <v>58191</v>
      </c>
    </row>
    <row r="40">
      <c r="A40" s="4" t="inlineStr">
        <is>
          <t>Total liabilities and owners' equity</t>
        </is>
      </c>
      <c r="B40" s="6" t="n">
        <v>119986</v>
      </c>
      <c r="C40" s="6" t="n">
        <v>1573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12.
Leases
We determine if an agreement contains a lease at the inception of the arrangement. If an arrangement is determined to contain a lease, we classify the lease as an operating lease or a finance lease, depending on the terms of the arrangement. Right-of-use (“ROU”) assets represent the right to use an underlying asset for the lease term, and lease liabilities represent the obligation to make lease payments arising from the lease. These assets and liabilities are initially recognized based on the present value of lease payments over the lease term calculated using our incremental borrowing rate unless the implicit rate is readily determinable. Lease assets also include any upfront lease payments made and exclude lease incentives. The lease terms of our leases include options to extend or terminate the lease when it is reasonably certain that those options will be exercised.
Practical
Expedients and Accounting Policy Elections
We made accounting policy elections to not capitalize leases with a lease term of twelve months or less and to not separate lease and non-lease components for all asset classes. We also elected the package of practical expedients within ASU 2016-02 that allows an entity to not reassess prior to the effective date (i) whether any expired or existing contracts are or contain leases, (ii) the lease classification for any expired or existing leases, or (iii) initial direct costs for any existing leases, but did not elect the practical expedient of hindsight when determining the lease term of existing contracts at the effective date.
Discount
Rate
Our lease agreements do not generally provide an implicit interest rate. As a result, we use our incremental borrowing rate as the discount rate in calculating the present value of the lease payments. The incremental borrowing rate is the estimated rate of interest that we would have to pay to borrow on a collateralized basis over a similar term an amount equal to the lease payments in a similar economic environment.
Operating
Leases
Our operating leases include leases for office space and land lease agreements for four of our water treatment facilities. Our lease for our office space headquarters constitutes $1.8 million of our Operating ROU asset at December 31, 2020 of $2.0 million. The lease expires in November of 2024, unless terminated earlier with a payment of a penalty under certain circumstances specified in our lease. In the determination of the lease term for this lease, we concluded the lease term would extend through November 2024, as it was not reasonably certain at the inception of the agreement that we would exercise any of the termination options in the agreement. As of December 31, 2020, the weighted average remaining lease term and weighted average discount rate for our operating leases was 4.2 years and 6.1%, respectively. Our operating leases are reflected as operating lease right-of-use assets operating lease obligations
Our operating lease obligations at December 31, 2020 with terms that are greater than one year mature as follows (in thousands):
2021 $ 557
2022 557
2023 557
2024 513
2025 29
Thereafter 66
Total lease payments $ 2,279
Less imputed interest (291 )
Total operating lease obligation $ 1,988 Finance
Leases
Our finance leases primarily include leases for vehicles. As of December 31, 2020, the weighted average remaining lease term and weighted average discount rate for our finance leases was 2.3 years and 5.4%, respectively. Our finance leases are reflected as finance lease right-of-use assets, net finance lease obligations
Our finance lease obligations at December 31, 2020 with terms that are greater than one year mature as follows (in thousands):
2021 $ 274
2022 206
2023 93
Total lease payments $ 573
Less imputed interest (23 )
Total finance lease obligation $ 550
Lease Expense Components
During the years ended December 31, 2020 and 2019, our lease expense consists of the following components (in thousands):
Year Ended December 31
2020 2019
Finance lease expense:
Amortization of right-of-use assets $ 276 $ 178
Interest on lease liabilities 37 31
Operating lease expense 681 672
Short-term lease expense - general and administrative 67 103
Short-term lease expense - costs of services (a) 3,695 3,570
Variable lease expense 7 10
Sublease income - related parties (28 ) (32 )
Total lease expense $ 4,735 $ 4,532
(a)
These short-term lease expenses are included in costs of servi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3.
Commitments and Contingencies
Security
Deposits
The Partnership has various performance obligations which are secured with short-term security deposits (reflected as restricted cash equivalents on our Consolidated Statements of Cash Flows) totaling $0.7 million and $0.6 million at December 31, 2020 and 2019, respectively. These amounts are reported in prepaid expenses and other
Compliance
Audit Contingencies
Certain agreements with customers offer our customers the right to perform periodic compliance audits, which include the examination of the accuracy of our invoices. Should our invoices be determined to be inconsistent with the agreements, the agreements may provide the customer the right to receive a credit or refund for overcharges identified. At any given time, we may have multiple audits ongoing. As of December 31, 2020 and 2019, we established a reserve of $0.3 million and $0.2 million, respectively, as an estimate of potential liabilities related to these compliance audit contingencies.
Litigation
Settlements
In 2019, we agreed to a settlement with a former subcontractor. As part of the settlement, we made specified cash payments in November 2019, January 2020, and July 2020. We recorded a gain of $1.3 million within other, net general and administrative
Legal Proceedings
Other
We
are and may in the future be subject to litigation involving allegations of violations of the Fair Labor Standards Act and
state wage and hour laws. In addition, we generally indemnify our customers for claims related to the services we provide and
actions we take under our contracts, including claims regarding the Fair Labor Standards Act and state wage and hour laws,
and, in some instances, we may be allocated risk through our contract terms for actions by our customers or other third
parties. Claims related to the Fair Labor Standards Act are generally not covered by insurance. From time to time, we are
subject to various claims, lawsuits and other legal proceedings brought or threatened against us in the ordinary course of
our business. These actions and proceedings may seek, among other things, compensation for alleged personal injury,
workers’ compensation, employment discrimination and other employment-related damages, breach of contract, property
damage, environmental liabilities, multiemployer pension plan withdrawal liabilities, punitive damages and civil penalties or
other losses, liquidated damages, consequential damages, or injunctive or declaratory relief. The outcome of related litigation is unknown at this time but could be material to our financial statements in future perio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s</t>
        </is>
      </c>
      <c r="B1" s="2" t="inlineStr">
        <is>
          <t>12 Months Ended</t>
        </is>
      </c>
    </row>
    <row r="2">
      <c r="B2" s="2" t="inlineStr">
        <is>
          <t>Dec. 31, 2020</t>
        </is>
      </c>
    </row>
    <row r="3">
      <c r="A3" s="3" t="inlineStr">
        <is>
          <t>Segment Reporting [Abstract]</t>
        </is>
      </c>
    </row>
    <row r="4">
      <c r="A4" s="4" t="inlineStr">
        <is>
          <t>Segment Disclosures</t>
        </is>
      </c>
      <c r="B4" s="4" t="inlineStr">
        <is>
          <t>14.
Segment Disclosures
The Partnership’s operations consist of three reportable segments: (i) Inspection Services, (ii) Pipeline &amp; Process Services, and (iii) Water and Environmental Services (“Environmental Services”). The amounts within “Other” represent corporate and overhead items not specifically allocable to the other reportable segments.
The following table outlines segment operating income and a reconciliation of total segment operating income to net income before income tax expense.
Inspection Services Pipeline and Process Services Environmental Services Other Total
(in thousands)
Year ended December 31, 2020
Revenues $ 181,526 $ 18,716 $ 5,754 $ — $ 205,996
Costs of services 161,726 13,743 2,015 — 177,484
Gross margin 19,800 4,973 3,739 — 28,512
General and administrative 15,282 2,308 1,802 708 20,100
Depreciation, amortization and accretion 2,217 558 1,648 460 4,883
(Gains) losses on asset disposals, net — (32 ) 5 — (27 )
Operating income (loss) $ 2,301 $ 2,139 $ 284 $ (1,168 ) 3,556
Interest expense, net (4,028 )
Foreign currency gains 107
Other, net 541
Net income before income tax expense $ 176
Year ended December 31, 2019
Revenues $ 371,994 $ 19,337 $ 10,317 $ — $ 401,648
Costs of services 331,498 13,397 3,029 — 347,924
Gross margin 40,496 5,940 7,288 — 53,724
General and administrative 19,086 (a) 2,500 2,995 (b) 1,045 25,626
Depreciation, amortization and accretion 2,224 574 1,632 18 4,448
Losses (gains) on asset disposals, net 1 (26 ) — — (25 )
Operating income (loss) $ 19,185 $ 2,892 $ 2,661 $ (1,063 ) 23,675
Interest expense, net (5,330 )
Foreign currency gains 222
Other, net 1,111
Net income before income tax expense $ 19,678
Year ended December 31, 2018
Revenues $ 288,083 $ 15,001 $ 11,876 $ — $ 314,960
Costs of services 256,436 10,708 3,770 — 270,914
Gross margin 31,647 4,293 8,106 — 44,046
General and administrative 17,010 (c) 2,379 3,295 (b) 1,060 23,744
Depreciation, amortization and accretion 2,237 592 1,575 — 4,404
Gains on asset disposals, net (21 ) (83 ) (4,004 ) — (4,108 )
Operating income (loss) $ 12,421 $ 1,405 $ 7,240 $ (1,060 ) $ 20,006
Interest expense, net (6,320 )
Foreign currency loss (643 )
Other, net 373
Net income before income tax expense $ 13,416
Total Assets
December 31, 2020 $ 82,458 $ 11,988 $ 19,708 $ 5,832 $ 119,986
December 31, 2019 $ 114,858 $ 14,318 $ 21,911 $ 6,255 $ 157,342
(a)
Amount includes $3.3 million of the administrative fee charged by Holdings specified in the omnibus agreement.
(b)
Amount includes $1.2 million of the administrative fee charged by Holdings specified in the omnibus agreement.
(c)
Amount includes $2.8 million of the administrative fee charged by Holdings specified in the omnibus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tributions</t>
        </is>
      </c>
      <c r="B1" s="2" t="inlineStr">
        <is>
          <t>12 Months Ended</t>
        </is>
      </c>
    </row>
    <row r="2">
      <c r="B2" s="2" t="inlineStr">
        <is>
          <t>Dec. 31, 2020</t>
        </is>
      </c>
    </row>
    <row r="3">
      <c r="A3" s="3" t="inlineStr">
        <is>
          <t>Distributions [Abstract]</t>
        </is>
      </c>
    </row>
    <row r="4">
      <c r="A4" s="4" t="inlineStr">
        <is>
          <t>Distributions</t>
        </is>
      </c>
      <c r="B4" s="4" t="inlineStr">
        <is>
          <t>15.
Distributions
The following table summarizes the cash distributions that we declared and paid on common and subordinated units since our initial public offering:
Payment Date Per Unit Cash Distributions Total Cash Distributions Total Cash Distributions to Affiliates (a)
(in thousands)
Total 2014 Distributions $ 1.104646 $ 13,064 $ 8,296
Total 2015 Distributions 1.625652 19,232 12,284
Total 2016 Distributions 1.625652 19,258 12,414
Total 2017 Distributions 1.036413 12,310 7,928
Total 2018 Distributions 0.840000 10,019 6,413
February 14, 2019 0.210000 2,510 1,606
May 15, 2019 0.210000 2,531 1,622
August 14, 2019 0.210000 2,534 1,624
November 14, 2019 0.210000 2,534 1,627
Total 2019 Distributions 0.840000 10,109 6,479
February 14, 2020 0.210000 2,534 1,627
May 15, 2020 0.210000 2,564 1,641
Total 2020 Distributions 0.420000 5,098 3,268
Total Distributions (since IPO) $ 7.492363 $ 89,090 $ 57,082
(a)
Approximately 64% of the Partnership's outstanding common units at December 31, 2020 were held by affiliates.
The following table summarizes the distributions paid to our preferred unitholder:
Payment Date Cash Distributions
(in thousands)
November 14, 2018 (a) $ 1,412
Total 2018 Distributions 1,412
February 14, 2019 1,033
May 15, 2019 1,033
August 14, 2019 1,033
November 14, 2019 1,034
Total 2019 Distributions 4,133
February 14, 2020 1,033
May 15, 2020 1,033
August 14, 2020 1,033
November 14, 2020 1,034
Total 2020 Distributions 4,133
Total Distributions $ 9,678
(a)
This distribution relates to the period from May 29, 2018 (date of preferred unit issuance) through September 30, 2018.
In July 2020, in light of the challenging market conditions, we made the difficult decision to temporarily suspend payment of common unit distributions. This has enabled us to retain more cash to manage our financing needs. As described in Note 6, our Credit Facility, as amended in March 2021, contains significant restrictions on our ability to pay cash distribu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ale of Water Treatment facilities</t>
        </is>
      </c>
      <c r="B1" s="2" t="inlineStr">
        <is>
          <t>12 Months Ended</t>
        </is>
      </c>
    </row>
    <row r="2">
      <c r="B2" s="2" t="inlineStr">
        <is>
          <t>Dec. 31, 2020</t>
        </is>
      </c>
    </row>
    <row r="3">
      <c r="A3" s="3" t="inlineStr">
        <is>
          <t>Business Combinations [Abstract]</t>
        </is>
      </c>
    </row>
    <row r="4">
      <c r="A4" s="4" t="inlineStr">
        <is>
          <t>Sale of Water Treatment facilities</t>
        </is>
      </c>
      <c r="B4" s="4" t="inlineStr">
        <is>
          <t>16. Sale of Water Treatment facilities In
2018, we sold our subsidiaries Cypress Energy Partners – Orla SWD, LLC (“Orla”) and Cypress Energy Partners
– Pecos SWD, LLC (“Pecos”), each of which owned a water treatment facility in Texas, in separate transactions
to unrelated parties for a combined $12.2 million of cash proceeds and a royalty interest in the future revenues of the Pecos
facility. We recorded a combined gain on these transactions of $3.6 million in 2018, which represented the excess of the cash
proceeds over the net book value of the assets sold. These gains are reported within gain on asset disposals, net The
Pecos and Orla facilities generated combined revenues and operating income (loss) of $0.2 million and approximately ($0.1) million
in 2018,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Financial Statements include our accounts and those of our controlled subsidiaries. All intercompany transactions and account balances have been eliminated in consolidation. Investments over which we exercise significant influence, but do not control, are accounted for using the equity method of accounting.
The accompanying Consolidated Financial Statements have been prepared in accordance with accounting principles generally accepted in the United States (“GAAP”) for consolidated financial information and in accordance with the rules and regulations of the Securities and Exchange Commission. The Consolidated Financial Statements include all adjustments considered necessary for a fair presentation of the financial position and results of operations for the periods presented. Certain previously-reported amounts have been reclassified to conform to the current presentation.</t>
        </is>
      </c>
    </row>
    <row r="5">
      <c r="A5" s="4" t="inlineStr">
        <is>
          <t>Use of Estimates in the Preparation of Financial Statements</t>
        </is>
      </c>
      <c r="B5" s="4" t="inlineStr">
        <is>
          <t>Use
of Estimates in the Preparation of Financial Statements
The preparation of our Consolidated Financial Statements in conformity with GAAP requires management to make estimates and assumptions that affect the amounts reported in these financial statements and accompanying notes. Actual results could differ from those estimates.
The COVID-19 pandemic and the significant decline in the price of crude oil have created and may continue to create significant uncertainty in macroeconomic conditions, which may continue to cause decreased demand for our services and adversely impact our results of operations. We consider these changing economic conditions as we develop accounting estimates, such as our annual effective tax rate, allowance for bad debts, and long-lived asset impairment assessments. We expect our accounting estimates to continue to evolve depending on the duration and degree of the impact of the COVID-19 pandemic and the significant decline in the price of crude oil. Our accounting estimates may change as new events and circumstances arise.</t>
        </is>
      </c>
    </row>
    <row r="6">
      <c r="A6" s="4" t="inlineStr">
        <is>
          <t>Fair Value Measurement</t>
        </is>
      </c>
      <c r="B6" s="4" t="inlineStr">
        <is>
          <t xml:space="preserve">Fair
Value Measurement
We utilize fair value measurements to measure assets in a business combination or assess impairment of property and equipment, intangible assets, and goodwill. Fair value is the amount received from the sale of an asset or the amount paid to transfer a liability in an orderly transaction between market participants (an exit price) at the measurement date. Fair value is a market-based measurement considered from the perspective of a market participant. We use market data or assumptions that we believe market participants would use in pricing the asset or liability, including assumptions about risk and the risks inherent in the inputs to the valuation. These inputs can be readily observable, market corroborated, or unobservable. We apply both market and income approaches for fair value measurements using the best available information while utilizing valuation techniques that maximize the use of observable inputs and minimize the use of unobservable inputs.
The fair value hierarchy in GAAP prioritizes the inputs used to measure fair value, giving the highest priority to quoted prices in active markets for identical assets or liabilities (Level 1 measurement) and the lowest priority to unobservable inputs (Level 3 measurement). The Partnership classifies fair value balances based on the observability of those inputs. The three levels of the fair value hierarchy are as follows:
●
Level 1
●
Level 2
●
Level 3 </t>
        </is>
      </c>
    </row>
    <row r="7">
      <c r="A7" s="4" t="inlineStr">
        <is>
          <t>Cash and Cash Equivalents</t>
        </is>
      </c>
      <c r="B7" s="4" t="inlineStr">
        <is>
          <t>Cash
and Cash Equivalents
We consider all investments purchased with initial maturities of three months or less to be cash equivalents. Cash equivalents consist primarily of investments in highly-liquid securities.
As of December 31, 2020, U.S. cash balances are insured by the Federal Deposit Insurance Corporation (FDIC) up to $250,000 per financial institution. Canadian cash balances are insured by the Canada Deposit Insurance Corporation (CDIC) up to $100,000 (Canadian Dollars) per financial institution. Our cash is primarily held at three financial institutions, and therefore is in excess of the FDIC or CDIC insurance limits. We periodically assess the financial condition of the institutions where we deposit funds.</t>
        </is>
      </c>
    </row>
    <row r="8">
      <c r="A8" s="4" t="inlineStr">
        <is>
          <t>Restricted Cash</t>
        </is>
      </c>
      <c r="B8" s="4" t="inlineStr">
        <is>
          <t xml:space="preserve">Restricted
Cash
Restricted cash was approximately $0.7 million and $0.6 million at December 31, 2020 and 2019, respectively. These amounts are included in prepaid expenses and other </t>
        </is>
      </c>
    </row>
    <row r="9">
      <c r="A9" s="4" t="inlineStr">
        <is>
          <t>Accounts Receivable, Allowance for Bad Debts and Concentration of Credit Risk</t>
        </is>
      </c>
      <c r="B9" s="4" t="inlineStr">
        <is>
          <t>Accounts
Receivable, Allowance for Bad Debts and Concentration of Credit Risk
We
grant unsecured credit to customers under normal industry standards and terms, and have established policies and procedures
that allow for an evaluation of our customers’ creditworthiness. We typically receive payment from our customers 45 to
90 days after the services have been performed. We determine allowances for bad debts based on our assessment of the
creditworthiness of our customers. Trade receivables are written off against the allowance when deemed uncollectible.
Recoveries of trade receivables previously written off are recorded when cash is received. We do not typically charge
interest on past due trade receivables and we do not typically require collateral on our trade receivables. We had an
allowance for doubtful accounts of $0.5 million and $0.2 million at December 31, 2020 and 2019, respectively. We recorded bad
debt expense of $0.4 million in 2020, $0.2 million in 2019, and less than $0.1 million in 2018. In 2020, we wrote off
one uncollectable account in the amount of $0.1 million. In 2019, we received $0.1 million on accounts receivable previously
written off. We report bad debt expense and recoveries within general and administrative
We had two customers, Pacific Gas &amp; Electric Company and Enbridge Inc., that represented more than 10% of total accounts receivable as of December 31, 2020.
The majority of our revenues are generated in the United States. In 2020, 2019, and 2018, we generated revenues of less than $0.1 million, $0.2 million, and $1.3 million, respectively, from services performed in Canada.</t>
        </is>
      </c>
    </row>
    <row r="10">
      <c r="A10" s="4" t="inlineStr">
        <is>
          <t>Sanchez Bankruptcy</t>
        </is>
      </c>
      <c r="B10" s="4" t="inlineStr">
        <is>
          <t>Sanchez Bankruptcy A former customer of our Inspection Services segment, Sanchez Energy Corporation and certain of its affiliates (collectively, “Sanchez”), filed for bankruptcy protection in August 2019. As of December 31, 2020, we have $0.5 million of pre-petition accounts receivable from Sanchez. We filed liens to secure $0.4 million of these accounts receivable from Sanchez, although these liens may prove to be ineffective in our efforts to collect the pre-petition accounts receivable from Sanchez as there are other parties that have secured higher priority liens on the same assets. We have recorded an allowance of $0.5 million against these accounts receivable from Sanchez as of December 31, 2020.</t>
        </is>
      </c>
    </row>
    <row r="11">
      <c r="A11" s="4" t="inlineStr">
        <is>
          <t>Pacific Gas and Electric Bankruptcy</t>
        </is>
      </c>
      <c r="B11" s="4" t="inlineStr">
        <is>
          <t>Pacific Gas and Electric Bankruptcy
PG&amp;E Corporation and its wholly-owned subsidiary Pacific Gas and Electric Company (collectively, “PG&amp;E”), a customer, filed for bankruptcy protection in January 2019. We had accounts receivable from PG&amp;E of $12.1 million at the date of the bankruptcy filing.
In November 2019, we sold $10.4 million of our pre-petition receivables from PG&amp;E in a non-recourse sale to a third party for cash proceeds of $9.8 million. We recorded a loss of $0.5 million in the fourth quarter of 2019 on the sale of these pre-petition receivables, which is reported within Other, net
In July 2020, PG&amp;E emerged from bankruptcy protection.</t>
        </is>
      </c>
    </row>
    <row r="12">
      <c r="A12" s="4" t="inlineStr">
        <is>
          <t>Property and Equipment</t>
        </is>
      </c>
      <c r="B12" s="4" t="inlineStr">
        <is>
          <t>Property
and Equipment
Property and equipment consists of land, land and leasehold improvements, buildings, facilities, wells and related equipment, field equipment, computer and office equipment, and vehicles. We record property and equipment at cost. Costs of renewals and improvements that substantially extend the useful lives of the assets are capitalized. Maintenance and repairs are expensed as incurred. We depreciate property and equipment on a straight-line basis over the estimated useful lives of the assets. Upon retirement, disposition, or impairment of an asset, we remove the cost and related accumulated depreciation from the balance sheet and report the resulting gain or loss, if any, in the Consolidated Statement of Operations.</t>
        </is>
      </c>
    </row>
    <row r="13">
      <c r="A13" s="4" t="inlineStr">
        <is>
          <t>Debt Issuance Costs</t>
        </is>
      </c>
      <c r="B13" s="4" t="inlineStr">
        <is>
          <t>Debt
Issuance Costs
Debt issuance costs represent fees and expenses associated with securing our Credit Agreement (see Note 6). Amortization of the capitalized debt issuance costs is recorded on a straight-line basis over the term of the Credit Agreement.</t>
        </is>
      </c>
    </row>
    <row r="14">
      <c r="A14" s="4" t="inlineStr">
        <is>
          <t>Income Taxes</t>
        </is>
      </c>
      <c r="B14" s="4" t="inlineStr">
        <is>
          <t>Income
Taxes
As a limited partnership, we generally are not subject to federal, state or local income taxes. The tax on our net income is generally borne by the individual partners. Net income (loss) for financial statement purposes may differ significantly from taxable income (loss) of the partners as a result of differences between the tax basis and financial reporting basis of assets and liabilities and the taxable income allocation requirements under our partnership agreement. The aggregated difference in the basis of our net assets for financial and tax reporting purposes cannot be readily determined because information regarding each partner’s tax attributes is not available to us.
The income of Tulsa Inspection Resources – Canada, ULC, our Canadian subsidiary, is taxable in Canada. Tulsa Inspection Resources – PUC, LLC (“TIR-PUC”), a subsidiary of our Inspection Services segment that performs inspection services for utility customers, and Cypress Brown Integrity - PUC, LLC, a 51% owned subsidiary, have elected to be taxed as corporations for U.S. federal income tax purposes, and therefore these subsidiaries are subject to U.S. federal and state income taxes. The amounts recognized as income tax expense, income taxes payable, and deferred tax liabilities in our Consolidated Financial Statements represent the Canadian and U.S. taxes referred to above, as well as partnership-level taxes levied by various states, most notably, franchise taxes assessed by the state of Texas.
As a publicly-traded partnership, we are subject to a statutory requirement that at least 90% of our total gross income is classified as “qualifying income” (as defined by the Internal Revenue Code, related Treasury Regulations, and Internal Revenue Service pronouncements), determined on a calendar year basis. If our qualifying income does not meet this statutory requirement, we could be taxed as a corporation for federal and state income tax purposes. Our income has met the statutory qualifying income requirement for each year since our IPO.
We evaluate uncertain tax positions for recognition and measurement in the Consolidated Financial Statements. To recognize a tax position, we determine whether it is more likely than not that a tax position will be sustained upon examination, including resolution of any related appeals or litigation, based on the technical merits of the position. A tax position that meets the more likely than not threshold is measured to determine the amount of benefit to be recognized in the Consolidated Financial Statements. The amount of tax benefit recognized with respect to any tax position is measured as the largest amount of benefit that is greater than 50% likely of being realized upon settlement. We had no uncertain tax positions that required recognition in the financial statements at December 31, 2020 or 2019. Any interest or penalties would be recognized as a component of income tax expense.</t>
        </is>
      </c>
    </row>
    <row r="15">
      <c r="A15" s="4" t="inlineStr">
        <is>
          <t>Revenue Recognition</t>
        </is>
      </c>
      <c r="B15" s="4" t="inlineStr">
        <is>
          <t>Revenue
Recognition
Under Accounting Standards Codification (“ASC”) 606 - Revenue from Contracts with Customers
In 2020, 2019, and 2018, we recognized $0.3 million, $0.2 million, and $0.5 million of revenue within our Inspection Services segment, respectively, on services performed in previous years. We had constrained recognition of this revenue until the expiration of a contract provision that had given the customer the opportunity to reopen negotiation of the fee paid for the services. As of December 31, 2020 and December 31, 2019, we recognized a refund liability of $0.8 million and $0.7 million, respectively, for revenue associated with such variable consideration.
In the first quarter of 2018, we recognized $0.3 million of revenue within our Pipeline &amp; Process Services segment associated with additional billings on a project that we completed in the fourth quarter of 2017 (we recognized the revenue upon receipt of customer acknowledgment of the additional fees).</t>
        </is>
      </c>
    </row>
    <row r="16">
      <c r="A16" s="4" t="inlineStr">
        <is>
          <t>Accrued Payroll and Other</t>
        </is>
      </c>
      <c r="B16" s="4" t="inlineStr">
        <is>
          <t xml:space="preserve">Accrued
Payroll and Other
Accrued payroll and other
December 31, 2020 December 31, 2019
(in thousands)
Accrued payroll $ 1,799 $ 9,670
Customer deposits 1,694 1,682
Litigation settlements (Note 13) 424 1,900
Other 959 1,598
$ 4,876 $ 14,850 </t>
        </is>
      </c>
    </row>
    <row r="17">
      <c r="A17" s="4" t="inlineStr">
        <is>
          <t>Fair Value of Financial Instruments</t>
        </is>
      </c>
      <c r="B17" s="4" t="inlineStr">
        <is>
          <t>Fair
Value of Financial Instruments
The carrying amounts reported in the Consolidated Balance Sheets for cash and cash equivalents, trade accounts receivable, prepaid expenses and other, accounts payable, accounts payable – affiliates, accrued payroll and other, and income taxes payable approximate their fair values.
Assets
and Liabilities Measured at Fair Value on a Nonrecurring Basis
Certain assets and liabilities are reported at fair value on a nonrecurring basis in our Consolidated Balance Sheets. The following methods and assumptions were used to estimate the fair values:
Property,
Plant, and Equipment
We assess property and equipment for possible impairment whenever events or changes in circumstances indicate, in the judgment of management, that the carrying value of the assets may not be recoverable. Such indicators include, among others, the nature of the asset, the projected future economic benefit of the asset, changes in regulatory and political environments, and historical and future cash flow and profitability measurements. If the carrying value of an asset exceeds the future undiscounted cash flows expected from the asset, we recognize an impairment charge for the excess of carrying value of the asset over its estimated fair value. Determination as to whether and how much an asset is impaired involves management estimates on highly uncertain matters such as future commodity prices and the outlook for national or regional market supply and demand for the services we provide. In the Environmental Services segment, Property, Plant, and Equipment is grouped for impairment testing purposes at each water treatment facility, as these asset groups represent the lowest level at which cash flows are separately identifiable.
For our Environmental Services segment, we considered the decline in the price of crude oil and the fact that, during the third quarter of 2020, the largest customer of one of our highest-volume facilities notified us of its decision to build its own facility and to send most of its water to that facility beginning in February 2021. We considered these developments to be potential indicators of impairment and therefore performed a step 1 recoverability impairment test. We used the same forward crude oil price curve for our property and equipment impairment analysis that we used for our goodwill impairment analysis. Based on this analysis, we concluded that the property and equipment was not impaired. The use of different assumptions and estimates from those we used in our analysis could have resulted in the need to record an impairment. While we believe we have made reasonable estimates and assumptions to estimate the future undiscounted cash flows expected from the assets, it is reasonably possible that changes could occur that would require an impairment charge in the future. Location-specific market considerations could also lead us to record an impairment to the property, plant, and equipment of one or more individual facilities in the future.
Goodwill
We have $50.4 million of goodwill on our Consolidated Balance Sheet at December 31, 2020. Of this amount, $40.3 million relates to the Inspection Services segment and $10.1 million relates to the Environmental Services segment. Goodwill is not amortized, but is subject to annual assessments on November 1 (or at other dates if events or changes in circumstances indicate that the carrying value of goodwill may be impaired) for impairment at a reporting unit level. The reporting units used to evaluate and measure goodwill for impairment are determined primarily by the manner in which the business is managed or operated. We have determined that our Inspection Services and Environmental Services operating segments are the appropriate reporting units for testing goodwill impairment.
To perform a goodwill impairment assessment, we first evaluate qualitative factors to determine whether it is more likely than not that the fair value of a reporting unit exceeds its carrying value. If this assessment reveals that it is more likely than not that the carrying value of a reporting unit exceeds its fair value, we then determine the estimated fair value of the reporting unit. If the carrying amount exceeds the reporting unit’s fair value, we record a goodwill impairment charge for the excess (not exceeding the carrying value of the reporting unit’s goodwill).
Crude oil prices have decreased significantly in 2020, due in part to decreased demand as a result of the worldwide COVID-19 pandemic. This decline in oil prices led many of our customers to change their budgets and plans, which has resulted in reduced spending on drilling, completions, and exploration. This has had an adverse effect on construction of new pipelines, gathering systems, and related energy infrastructure. Lower exploration and production activity has also adversely effected the midstream industry and has led to delays and cancellations of projects. It is also possible that our customers may elect to defer maintenance activities on their infrastructure. Such developments would reduce our opportunities to generate revenues. It is impossible at this time to determine what may occur, as customer plans will evolve over time. It is possible that the cumulative nature of these events could have a material adverse effect on our results of operations and financial position.
Inspection Services
We completed our annual goodwill impairment assessment as of November 1, 2020 and concluded the $40.3 million of goodwill of the Inspection Services segment was not impaired. Our evaluations included various qualitative and corroborating quantitative factors, including current and projected earnings and current customer relationships and projects, and a comparison of our enterprise value to the sum of the estimated fair values of our business segments. The qualitative and supporting quantitative assessments on this reporting unit indicated that there was no need to conduct further quantitative testing for goodwill impairment. The use of different assumptions and estimates from the assumptions and estimates we used in our analyses could have resulted in the requirement to perform further quantitative goodwill impairment analyses.
Environmental Services
We completed our annual goodwill impairment assessment as of November 1, 2020 and updated this analysis as of December 31, 2020 and concluded that the remaining $10.1 million of goodwill of the Environmental Services segment was not impaired. We considered the decline in the price of crude oil in 2020 and the fact that, during the third quarter of 2020, the largest customer of one of our highest-volume facilities notified us of its decision to build its own facility and to send most of its water to that facility beginning in February 2021. We considered these developments to be potential indicators of impairment and therefore performed quantitative goodwill impairment analyses. We estimated the fair value of the reporting unit utilizing the income approach (discounted cash flows) valuation method, which is a Level 3 measurement as defined in ASC 820, Fair Value Measurement. Significant inputs in the valuation included projections of future revenues, anticipated operating costs, and appropriate discount rates. Since the volume of water we receive at our facilities is heavily influenced by the extent of exploration and production in the areas near our facilities, and since exploration and production is in turn heavily influenced by crude oil prices, we estimated future revenues by reference to crude prices in the forward markets. We used a forward price curve that reflects a gradual increase in the West Texas Intermediate ("WTI") crude price each month, with the price remaining around $39-$47 per barrel through January 2022 and reaching $49-$53 per barrel in January 2032. We estimated future operating costs by reference to historical per-barrel costs and estimated future volumes. We estimated revenues and costs for a period of ten years and estimated a terminal value calculated as a multiple of the cash flows in the preceding year. We discounted these estimated future cash flows at a rate of 13.5%. We assumed that a hypothetical buyer would be a partnership that is not subject to income taxes and that could obtain savings in general and administrative expenses through synergies with its other operations. Based on these quantitative analyses, we concluded that the goodwill of the Environmental Services segment was not impaired. Our analysis indicated that the fair value of the reporting unit of the Environmental Services segment exceeded their book value by 16% at December 31, 2020. The use of different assumptions and estimates from those we used in our analysis could have resulted in the need to record a goodwill impairment.
Our estimates of fair value are sensitive to changes in a number of variables, many of which relate to broader macroeconomic conditions outside of our control. As a result, actual performance could be different from our expectations and assumptions. Estimates and assumptions used in determining fair value of the reporting units that are outside the control of management include commodity prices, interest rates, and cost of capital. Our water treatment facilities are concentrated in one basin, and changes in oil and gas production in that basin could have a significant impact on the profitability of the Environmental Services segment. While we believe we have made reasonable estimates and assumptions to estimate the fair values of our reporting units, it is reasonably possible that changes could occur that would require a goodwill impairment charge in the future. Such changes could include, among others, a slower recovery in demand for petroleum products than assumed in our projections, an increase in supply from other areas (or other factors) that result in reduced production in North Dakota, and increased pessimism among market participants, which could increase the discount rate on (and therefore decrease the value of) estimated future cash flows.
Identifiable
Intangible Assets
Our intangible assets consist primarily of customer relationships, trade names, and our database of inspectors. We recorded these intangible assets as part of our accounting for the acquisitions of businesses and we amortize these assets on a straight-line basis over their estimated useful lives, which typically range from 5 – 20 years (see Note 5).
We review our intangible assets for impairment whenever events or circumstances indicate that the asset group to which they relate may be impaired. To perform an impairment assessment, we first determine whether the cash flows expected to be generated from the asset group exceed the carrying value of the asset group. If such estimated cash flows do not exceed the carrying value of the asset group, we reduce the carrying value of the assets to their fair values and record a corresponding impairment loss.
Depending
on future events, it is reasonably possible that we could incur impairment charges associated with our property and equipment,
goodwill, or intangible assets.
Gains
on Asset Disposals
During 2018, we sold our two water treatment facilities in Texas and recorded a combined gain of $3.6 million. During 2018, we received proceeds of $0.4 million from the settlement of litigation related to lightning strikes that occurred in 2017 at our facilities in Orla, Texas and Grassy Butte, North Dakota. This litigation related to the non-performance of certain lightning protection equipment we had purchased to protect the facilities against lightning strikes. The proceeds from these sales and settlements are reported within gain on asset disposals, net</t>
        </is>
      </c>
    </row>
    <row r="18">
      <c r="A18" s="4" t="inlineStr">
        <is>
          <t>Noncontrolling Interests</t>
        </is>
      </c>
      <c r="B18" s="4" t="inlineStr">
        <is>
          <t xml:space="preserve">Noncontrolling
Interests
We own a 51% interest in CBI and a 49% interest in CF Inspection Management, LLC (“CF Inspection”). The accounts of these subsidiaries are included in our Consolidated Financial Statements. The portion of the net income (loss) of these entities that is attributable to outside owners is reported in net income (loss) attributable to noncontrolling interests noncontrolling interests </t>
        </is>
      </c>
    </row>
    <row r="19">
      <c r="A19" s="4" t="inlineStr">
        <is>
          <t>Foreign Currency Translation</t>
        </is>
      </c>
      <c r="B19" s="4" t="inlineStr">
        <is>
          <t>Foreign
Currency Translation
Our Consolidated Financial Statements are reported in U.S. dollars. We translate our Canadian-dollar-denominated assets and liabilities into U.S. dollars at the exchange rate in effect at the balance sheet date. We translate our Canadian-dollar-denominated revenues and expenses into U.S. dollars at the average exchange rate in effect during the period.
Our Consolidated Balance Sheet at December 31, 2020 includes $2.7 million of accumulated other comprehensive loss accumulated other comprehensive loss partners’ capital
Our Canadian subsidiary has certain payables to our U.S.-based subsidiaries. These intercompany payables and receivables among our consolidated subsidiaries are eliminated in our Consolidated Balance Sheets. Beginning April 1, 2017, with the expiration of a contract with our largest Canadian customer, we report currency translation adjustments on these intercompany payables and receivables within foreign currency gains (losses) other comprehensive income (loss) accumulated other comprehensive loss</t>
        </is>
      </c>
    </row>
    <row r="20">
      <c r="A20" s="4" t="inlineStr">
        <is>
          <t>New Accounting Standards</t>
        </is>
      </c>
      <c r="B20" s="4" t="inlineStr">
        <is>
          <t>New
Accounting Standards
In 2020, we adopted the following new accounting standard issued by the Financial Accounting Standards Board (“FASB”):
The FASB issued ASU 2020-15 – Intangibles—Goodwill and Other—Internal-Use Software (Subtopic 350-4 0): Customer’s Accounting for Implementation Costs Incurred in a Cloud Computing Arrangement That Is a Service Contract in August 2020
In 2019, we adopted the following new accounting standard issued by the FASB:
The FASB issued ASU 2016-02 – Leases
We made accounting policy elections to not capitalize leases with a lease term of twelve months or less and to not separate lease and non-lease components for all asset classes. We also elected the package of practical expedients within ASU 2016-02 that allows an entity to not reassess prior to the effective date (i) whether any expired or existing contracts are or contain leases, (ii) the lease classification for any expired or existing leases, or (iii) initial direct costs for any existing leases, but did not elect the practical expedient of hindsight when determining the lease term of existing contracts at the effective date.
In July 2020, the FASB issued ASU 2020-11 – Targeted Improv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12 Months Ended</t>
        </is>
      </c>
    </row>
    <row r="2">
      <c r="B2" s="2" t="inlineStr">
        <is>
          <t>Dec. 31, 2020</t>
        </is>
      </c>
    </row>
    <row r="3">
      <c r="A3" s="3" t="inlineStr">
        <is>
          <t>Accounting Policies [Abstract]</t>
        </is>
      </c>
    </row>
    <row r="4">
      <c r="A4" s="4" t="inlineStr">
        <is>
          <t>Schedule of accrued payroll and other</t>
        </is>
      </c>
      <c r="B4" s="4" t="inlineStr">
        <is>
          <t xml:space="preserve">Accrued payroll and other
December 31, 2020 December 31, 2019
(in thousands)
Accrued payroll $ 1,799 $ 9,670
Customer deposits 1,694 1,682
Litigation settlements (Note 13) 424 1,900
Other 959 1,598
$ 4,876 $ 14,8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Property
and equipment consist of the following, recorded at cost, as of December 31, 2020 and 2019:
December
31,
Asset
Category Useful
Lives (years) 2020 2019
(in
thousands)
Land $ 1,301 $ 1,301
Land
improvements 15 984 984
Buildings
and leasehold improvements 30 - 39 1,183 1,183
Facilities,
wells and equipment 5 - 15 19,731 19,231
Computer
and office equipment 3 - 9 3,388 3,454
Vehicles
and other 3 - 5 342 346
26,929 26,499
Less
accumulated depreciation (16,470 ) (13,738 )
Net
property, plant and equipment $ 10,459 $ 12,7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Goodwill represents the excess of cost over fair value of the assets and liabilities of businesses acquired. Changes in goodwill are as follows:
Inspection Services Environmental Services Total
(in thousands)
Balance - December 31, 2017 $ 40,344 $ 13,091 $ 53,435
Foreign currency adjustments (116 ) — (116 )
Dispositions — (3,025 ) (3,025 )
Balance - December 31, 2018 $ 40,228 $ 10,066 $ 50,294
Foreign currency adjustments 62 — 62
Balance - December 31, 2019 $ 40,290 $ 10,066 $ 50,356
Foreign currency adjustments 33 — 33
Balance - December 31, 2020 $ 40,323 $ 10,066 $ 50,3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 Net (Excluding Goodwill) [Abstract]</t>
        </is>
      </c>
    </row>
    <row r="4">
      <c r="A4" s="4" t="inlineStr">
        <is>
          <t>Schedule of intangible assets</t>
        </is>
      </c>
      <c r="B4" s="4" t="inlineStr">
        <is>
          <t xml:space="preserve">Intangible assets consist of the following at December 31, 2020 and 2019:
December 31,
Asset Category Useful Lives 2020 2019
(years) (in thousands)
Customer relationships
5 - 20 $ 22,853 $ 22,853
Contracts 3 241 241
Non-compete agreements 3 — 143
Trademarks and trade names 10 11,679 11,679
Inspector database 10 2,080 2,080
36,853 36,996
Less accumulated amortization (19,467 ) (16,933 )
Net intangibles $ 17,386 $ 20,063 </t>
        </is>
      </c>
    </row>
    <row r="5">
      <c r="A5" s="4" t="inlineStr">
        <is>
          <t>Schedule of future amortization expense</t>
        </is>
      </c>
      <c r="B5" s="4" t="inlineStr">
        <is>
          <t xml:space="preserve">Future
amortization expense of our intangible assets is estimated to be as follows:
Year ending December
31, (in
thousands)
2021 $ 2,668
2022 2,668
2023 2,070
2024 1,497
2025 1,150
Thereafter 7,333
$ 17,3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 - shares shares in Thousands</t>
        </is>
      </c>
      <c r="B1" s="2" t="inlineStr">
        <is>
          <t>Dec. 31, 2020</t>
        </is>
      </c>
      <c r="C1" s="2" t="inlineStr">
        <is>
          <t>Dec. 31, 2019</t>
        </is>
      </c>
    </row>
    <row r="2">
      <c r="A2" s="3" t="inlineStr">
        <is>
          <t>Statement of Financial Position [Abstract]</t>
        </is>
      </c>
    </row>
    <row r="3">
      <c r="A3" s="4" t="inlineStr">
        <is>
          <t>Common units outstanding (in shares)</t>
        </is>
      </c>
      <c r="B3" s="5" t="n">
        <v>12213</v>
      </c>
      <c r="C3" s="5" t="n">
        <v>12068</v>
      </c>
    </row>
    <row r="4">
      <c r="A4" s="4" t="inlineStr">
        <is>
          <t>Preferred units outstanding (in shares)</t>
        </is>
      </c>
      <c r="B4" s="5" t="n">
        <v>5769</v>
      </c>
      <c r="C4" s="5" t="n">
        <v>57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 xml:space="preserve">Significant components of income tax expense (benefit) are as follows for the years ended December 31:
2020 2019 2018
(in thousands)
Current tax expense (benefit)
U.S. federal $ 169 $ 1,007 $ 497
State 370 1,329 797
Canadian — (46 ) (27 )
Total 539 2,290 1,267
Deferred tax expense (benefit)
U.S. federal 2 (36 ) 36
State 1 (15 ) 15
Canadian — 15 —
Total 3 (36 ) 51
Total income tax expense $ 542 $ 2,254 $ 1,318 </t>
        </is>
      </c>
    </row>
    <row r="5">
      <c r="A5" s="4" t="inlineStr">
        <is>
          <t>Schedule of effective income tax reconciliation</t>
        </is>
      </c>
      <c r="B5" s="4" t="inlineStr">
        <is>
          <t xml:space="preserve">The following table reconciles the differences between the U.S. federal statutory rate of 21% in each of 2020, 2019, and 2018, respectively, to the Partnership's income tax expense on the Consolidated Statements of Operations for the years ended December 31:
2020 2019 2018
(in thousands)
Tax computed at statutory rate $ 37 $ 4,132 $ 2,817
Income not subject to federal tax 140 (3,102 ) (2,396 )
State income taxes, net of federal benefit 377 1,265 787
Other (12 ) (41 ) 110
$ 542 $ 2,254 $ 1,3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wners' Equity (Tables)</t>
        </is>
      </c>
      <c r="B1" s="2" t="inlineStr">
        <is>
          <t>12 Months Ended</t>
        </is>
      </c>
    </row>
    <row r="2">
      <c r="B2" s="2" t="inlineStr">
        <is>
          <t>Dec. 31, 2020</t>
        </is>
      </c>
    </row>
    <row r="3">
      <c r="A3" s="3" t="inlineStr">
        <is>
          <t>Equity [Abstract]</t>
        </is>
      </c>
    </row>
    <row r="4">
      <c r="A4" s="4" t="inlineStr">
        <is>
          <t>Schedule of the calculation of the basic net (loss) income per common limited partner unit</t>
        </is>
      </c>
      <c r="B4" s="4" t="inlineStr">
        <is>
          <t xml:space="preserve">The following summarizes the calculation of the basic net (loss) income per common limited partner unit
Year Ended December 31
2020 2019 2018
(in thousands, except per unit data)
Net (loss) income attributable to common unitholders $ (5,548 ) $ 11,881 $ 8,968
Weighted average common units outstanding 12,181 12,039 11,929
Basic net (loss) income per common limited partner unit $ (0.46 ) $ 0.99 $ 0.75 </t>
        </is>
      </c>
    </row>
    <row r="5">
      <c r="A5" s="4" t="inlineStr">
        <is>
          <t>Schedule of the calculation of the diluted net (loss) income per common limited partner unit</t>
        </is>
      </c>
      <c r="B5" s="4" t="inlineStr">
        <is>
          <t xml:space="preserve">The following summarizes the calculation of the diluted net (loss) income per common limited partner unit
Year Ended December 31
2020 2019 2018
(in thousands, except per unit data)
Net (loss) income attributable to common unitholders $ (5,548 ) $ 11,881 $ 8,968
Net income attributable to preferred unitholder — 4,133 2,445
$ (5,548 ) $ 16,014 $ 11,413
Weighted average common units outstanding 12,181 12,039 11,929
Effect of dilutive securities:
Weighted average preferred units outstanding — 5,769 3,413
Long-term incentive plan unvested units — 481 415
Diluted weighted average common units outstanding 12,181 18,289 15,757
Diluted net (loss) income per common limited partner unit $ (0.46 ) $ 0.88 $ 0.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 (Tables)</t>
        </is>
      </c>
      <c r="B1" s="2" t="inlineStr">
        <is>
          <t>12 Months Ended</t>
        </is>
      </c>
    </row>
    <row r="2">
      <c r="B2" s="2" t="inlineStr">
        <is>
          <t>Dec. 31, 2020</t>
        </is>
      </c>
    </row>
    <row r="3">
      <c r="A3" s="3" t="inlineStr">
        <is>
          <t>Risks and Uncertainties [Abstract]</t>
        </is>
      </c>
    </row>
    <row r="4">
      <c r="A4" s="4" t="inlineStr">
        <is>
          <t>Schedule of major customers</t>
        </is>
      </c>
      <c r="B4" s="4" t="inlineStr">
        <is>
          <t>The
following table sets forth the customers who accounted for more than 10% of our consolidated revenue for the years ended December
31, 2020, 2019, and 2018:
2020 2019 2018
Enterprise Products
Partners L.P. Pacific Gas and
Electric Company Pacific Gas and
Electric Company
Pacific Gas and
Electric Company Phillips 66 (a) Plains All American
Pipeline, L.P.
(a) Phillips 66 accounted
for more than 15% of our consolidated revenue during 20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9" customWidth="1" min="1" max="1"/>
    <col width="80" customWidth="1" min="2" max="2"/>
  </cols>
  <sheetData>
    <row r="1">
      <c r="A1" s="1" t="inlineStr">
        <is>
          <t>Equity Compensation (Tables)</t>
        </is>
      </c>
      <c r="B1" s="2" t="inlineStr">
        <is>
          <t>12 Months Ended</t>
        </is>
      </c>
    </row>
    <row r="2">
      <c r="B2" s="2" t="inlineStr">
        <is>
          <t>Dec. 31, 2020</t>
        </is>
      </c>
    </row>
    <row r="3">
      <c r="A3" s="4" t="inlineStr">
        <is>
          <t>Service Units [Member]</t>
        </is>
      </c>
    </row>
    <row r="4">
      <c r="A4" s="4" t="inlineStr">
        <is>
          <t>Summary of Units activity</t>
        </is>
      </c>
      <c r="B4" s="4" t="inlineStr">
        <is>
          <t xml:space="preserve">The following table summarizes the activity of the Service Units in 2020, 2019, and 2018:
Number of Unvested Units Weighted Average Grant Date Fair Value / Unit
Units at December 31, 2017 587,014 $ 8.56
Units granted 399,726 $ 3.24
Units vested (69,296 ) $ 13.97
Units forfeited (44,383 ) $ 5.76
Units at December 31, 2018 873,061 $ 5.83
Units granted 201,306 $ 4.40
Units vested (145,200 ) $ 8.48
Units forfeited (64,635 ) $ 6.10
Units at December 31, 2019 864,532 $ 5.04
Units granted 420,181 $ 4.15
Units vested (168,969 ) $ 7.66
Units forfeited (144,723 ) $ 4.39
Units at December 31, 2020 971,021 $ 4.29 </t>
        </is>
      </c>
    </row>
    <row r="5">
      <c r="A5" s="4" t="inlineStr">
        <is>
          <t>Performance Units [Member]</t>
        </is>
      </c>
    </row>
    <row r="6">
      <c r="A6" s="4" t="inlineStr">
        <is>
          <t>Summary of Units activity</t>
        </is>
      </c>
      <c r="B6" s="4" t="inlineStr">
        <is>
          <t xml:space="preserve">The following table summarizes the activity of the Performance Units in 2020, 2019, and 2018:
Number of Unvested Units Weighted Average Grant Date Fair Value / Unit
Units at December 31, 2017 77,495 $ 7.75
Units granted 72,046 $ 4.52
Units vested (7,184 ) $ 8.49
Units forfeited (40,709 ) $ 8.49
Units at December 31, 2018 101,648 $ 5.11
Units granted 89,402 $ 4.19
Units vested (6,167 ) $ 6.54
Units forfeited (24,310 ) $ 6.45
Units at December 31, 2019 160,573 $ 4.34
Units granted 1,050 $ 4.19
Units vested — $ —
Units forfeited (20,574 ) $ 4.19
Units at December 31, 2020 141,049 $ 4.36 </t>
        </is>
      </c>
    </row>
    <row r="7">
      <c r="A7" s="4" t="inlineStr">
        <is>
          <t>Market Units [Member]</t>
        </is>
      </c>
    </row>
    <row r="8">
      <c r="A8" s="4" t="inlineStr">
        <is>
          <t>Summary of Units activity</t>
        </is>
      </c>
      <c r="B8" s="4" t="inlineStr">
        <is>
          <t xml:space="preserve">The following table summarizes the activity of the Market Units for 2019 and 2020:
Number of Unvested Units Weighted Average Grant Date Fair Value / Unit
Units at December 31, 2018 — $ —
Units granted 89,403 $ 3.54
Units vested — $ —
Units forfeited (875 ) $ 3.54
Units at December 31, 2019 88,528 $ 3.54
Units granted 1,050 $ 3.54
Units vested — $ —
Units forfeited (20,576 ) $ 3.54
Units at December 31, 2020 69,002 $ 3.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operating lease obligations</t>
        </is>
      </c>
      <c r="B4" s="4" t="inlineStr">
        <is>
          <t xml:space="preserve">Our operating lease obligations at December 31, 2020 with terms that are greater than one year mature as follows (in thousands):
2021 $ 557
2022 557
2023 557
2024 513
2025 29
Thereafter 66
Total lease payments $ 2,279
Less imputed interest (291 )
Total operating lease obligation $ 1,988 </t>
        </is>
      </c>
    </row>
    <row r="5">
      <c r="A5" s="4" t="inlineStr">
        <is>
          <t>Schedule of finance lease obligations</t>
        </is>
      </c>
      <c r="B5" s="4" t="inlineStr">
        <is>
          <t xml:space="preserve">Our finance lease obligations at December 31, 2020 with terms that are greater than one year mature as follows (in thousands):
2021 $ 274
2022 206
2023 93
Total lease payments $ 573
Less imputed interest (23 )
Total finance lease obligation $ 550 </t>
        </is>
      </c>
    </row>
    <row r="6">
      <c r="A6" s="4" t="inlineStr">
        <is>
          <t>Schedule of lease expense</t>
        </is>
      </c>
      <c r="B6" s="4" t="inlineStr">
        <is>
          <t>Lease Expense Components
During the years ended December 31, 2020 and 2019, our lease expense consists of the following components (in thousands):
Year Ended December 31
2020 2019
Finance lease expense:
Amortization of right-of-use assets $ 276 $ 178
Interest on lease liabilities 37 31
Operating lease expense 681 672
Short-term lease expense - general and administrative 67 103
Short-term lease expense - costs of services (a) 3,695 3,570
Variable lease expense 7 10
Sublease income - related parties (28 ) (32 )
Total lease expense $ 4,735 $ 4,532
(a)
These short-term lease expenses are included in costs of servic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Disclosures (Tables)</t>
        </is>
      </c>
      <c r="B1" s="2" t="inlineStr">
        <is>
          <t>12 Months Ended</t>
        </is>
      </c>
    </row>
    <row r="2">
      <c r="B2" s="2" t="inlineStr">
        <is>
          <t>Dec. 31, 2020</t>
        </is>
      </c>
    </row>
    <row r="3">
      <c r="A3" s="3" t="inlineStr">
        <is>
          <t>Segment Reporting [Abstract]</t>
        </is>
      </c>
    </row>
    <row r="4">
      <c r="A4" s="4" t="inlineStr">
        <is>
          <t>Schedule of segment operating income and a reconciliation of segment operating income to net income before income tax expense</t>
        </is>
      </c>
      <c r="B4" s="4" t="inlineStr">
        <is>
          <t>The following table outlines segment operating income and a reconciliation of total segment operating income to net income before income tax expense.
Inspection Services Pipeline and Process Services Environmental Services Other Total
(in thousands)
Year ended December 31, 2020
Revenues $ 181,526 $ 18,716 $ 5,754 $ — $ 205,996
Costs of services 161,726 13,743 2,015 — 177,484
Gross margin 19,800 4,973 3,739 — 28,512
General and administrative 15,282 2,308 1,802 708 20,100
Depreciation, amortization and accretion 2,217 558 1,648 460 4,883
(Gains) losses on asset disposals, net — (32 ) 5 — (27 )
Operating income (loss) $ 2,301 $ 2,139 $ 284 $ (1,168 ) 3,556
Interest expense, net (4,028 )
Foreign currency gains 107
Other, net 541
Net income before income tax expense $ 176
Year ended December 31, 2019
Revenues $ 371,994 $ 19,337 $ 10,317 $ — $ 401,648
Costs of services 331,498 13,397 3,029 — 347,924
Gross margin 40,496 5,940 7,288 — 53,724
General and administrative 19,086 (a) 2,500 2,995 (b) 1,045 25,626
Depreciation, amortization and accretion 2,224 574 1,632 18 4,448
Losses (gains) on asset disposals, net 1 (26 ) — — (25 )
Operating income (loss) $ 19,185 $ 2,892 $ 2,661 $ (1,063 ) 23,675
Interest expense, net (5,330 )
Foreign currency gains 222
Other, net 1,111
Net income before income tax expense $ 19,678
Year ended December 31, 2018
Revenues $ 288,083 $ 15,001 $ 11,876 $ — $ 314,960
Costs of services 256,436 10,708 3,770 — 270,914
Gross margin 31,647 4,293 8,106 — 44,046
General and administrative 17,010 (c) 2,379 3,295 (b) 1,060 23,744
Depreciation, amortization and accretion 2,237 592 1,575 — 4,404
Gains on asset disposals, net (21 ) (83 ) (4,004 ) — (4,108 )
Operating income (loss) $ 12,421 $ 1,405 $ 7,240 $ (1,060 ) $ 20,006
Interest expense, net (6,320 )
Foreign currency loss (643 )
Other, net 373
Net income before income tax expense $ 13,416
Total Assets
December 31, 2020 $ 82,458 $ 11,988 $ 19,708 $ 5,832 $ 119,986
December 31, 2019 $ 114,858 $ 14,318 $ 21,911 $ 6,255 $ 157,342
(a)
Amount includes $3.3 million of the administrative fee charged by Holdings specified in the omnibus agreement.
(b)
Amount includes $1.2 million of the administrative fee charged by Holdings specified in the omnibus agreement.
(c)
Amount includes $2.8 million of the administrative fee charged by Holdings specified in the omnibus agreem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tributions (Tables)</t>
        </is>
      </c>
      <c r="B1" s="2" t="inlineStr">
        <is>
          <t>12 Months Ended</t>
        </is>
      </c>
    </row>
    <row r="2">
      <c r="B2" s="2" t="inlineStr">
        <is>
          <t>Dec. 31, 2020</t>
        </is>
      </c>
    </row>
    <row r="3">
      <c r="A3" s="3" t="inlineStr">
        <is>
          <t>Distributions [Abstract]</t>
        </is>
      </c>
    </row>
    <row r="4">
      <c r="A4" s="4" t="inlineStr">
        <is>
          <t>Schedule of cash distributions declared and paid on common and subordinated units</t>
        </is>
      </c>
      <c r="B4" s="4" t="inlineStr">
        <is>
          <t>The following table summarizes the cash distributions that we declared and paid on common and subordinated units since our initial public offering:
Payment Date Per Unit Cash Distributions Total Cash Distributions Total Cash Distributions to Affiliates (a)
(in thousands)
Total 2014 Distributions $ 1.104646 $ 13,064 $ 8,296
Total 2015 Distributions 1.625652 19,232 12,284
Total 2016 Distributions 1.625652 19,258 12,414
Total 2017 Distributions 1.036413 12,310 7,928
Total 2018 Distributions 0.840000 10,019 6,413
February 14, 2019 0.210000 2,510 1,606
May 15, 2019 0.210000 2,531 1,622
August 14, 2019 0.210000 2,534 1,624
November 14, 2019 0.210000 2,534 1,627
Total 2019 Distributions 0.840000 10,109 6,479
February 14, 2020 0.210000 2,534 1,627
May 15, 2020 0.210000 2,564 1,641
Total 2020 Distributions 0.420000 5,098 3,268
Total Distributions (since IPO) $ 7.492363 $ 89,090 $ 57,082
(a)
Approximately 64% of the Partnership's outstanding common units at December 31, 2020 were held by affiliates.</t>
        </is>
      </c>
    </row>
    <row r="5">
      <c r="A5" s="4" t="inlineStr">
        <is>
          <t>Schedule of distributions paid to preferred unitholder</t>
        </is>
      </c>
      <c r="B5" s="4" t="inlineStr">
        <is>
          <t>The following table summarizes the distributions paid to our preferred unitholder:
Payment Date Cash Distributions
(in thousands)
November 14, 2018 (a) $ 1,412
Total 2018 Distributions 1,412
February 14, 2019 1,033
May 15, 2019 1,033
August 14, 2019 1,033
November 14, 2019 1,034
Total 2019 Distributions 4,133
February 14, 2020 1,033
May 15, 2020 1,033
August 14, 2020 1,033
November 14, 2020 1,034
Total 2020 Distributions 4,133
Total Distributions $ 9,678
(a)
This distribution relates to the period from May 29, 2018 (date of preferred unit issuance) through September 30, 201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Organization and Operations (Details Narrative)</t>
        </is>
      </c>
      <c r="B1" s="2" t="inlineStr">
        <is>
          <t>Dec. 31, 2020Number</t>
        </is>
      </c>
    </row>
    <row r="2">
      <c r="A2" s="4" t="inlineStr">
        <is>
          <t>Equity interest in water treatment facility</t>
        </is>
      </c>
      <c r="B2" s="4" t="inlineStr">
        <is>
          <t>25.00%</t>
        </is>
      </c>
    </row>
    <row r="3">
      <c r="A3" s="4" t="inlineStr">
        <is>
          <t>Environmental Services [Member]</t>
        </is>
      </c>
    </row>
    <row r="4">
      <c r="A4" s="4" t="inlineStr">
        <is>
          <t>Number of water treatment facilities</t>
        </is>
      </c>
      <c r="B4" s="5" t="n">
        <v>9</v>
      </c>
    </row>
    <row r="5">
      <c r="A5" s="4" t="inlineStr">
        <is>
          <t>Number of EPA Class II injection wells</t>
        </is>
      </c>
      <c r="B5" s="5" t="n">
        <v>10</v>
      </c>
    </row>
    <row r="6">
      <c r="A6" s="4" t="inlineStr">
        <is>
          <t>Number of water treatment facilities wholly-own</t>
        </is>
      </c>
      <c r="B6" s="5" t="n">
        <v>8</v>
      </c>
    </row>
    <row r="7">
      <c r="A7" s="4" t="inlineStr">
        <is>
          <t>Number of pipeline gathering facilities</t>
        </is>
      </c>
      <c r="B7" s="5" t="n">
        <v>13</v>
      </c>
    </row>
    <row r="8">
      <c r="A8" s="4" t="inlineStr">
        <is>
          <t>Number of pipeline gathering systems developed and owned connected to water treatment facilities</t>
        </is>
      </c>
      <c r="B8" s="5" t="n">
        <v>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Details) - USD ($) $ in Thousands</t>
        </is>
      </c>
      <c r="B1" s="2" t="inlineStr">
        <is>
          <t>Dec. 31, 2020</t>
        </is>
      </c>
      <c r="C1" s="2" t="inlineStr">
        <is>
          <t>Dec. 31, 2019</t>
        </is>
      </c>
    </row>
    <row r="2">
      <c r="A2" s="3" t="inlineStr">
        <is>
          <t>Accounting Policies [Abstract]</t>
        </is>
      </c>
    </row>
    <row r="3">
      <c r="A3" s="4" t="inlineStr">
        <is>
          <t>Accrued payroll</t>
        </is>
      </c>
      <c r="B3" s="6" t="n">
        <v>1799</v>
      </c>
      <c r="C3" s="6" t="n">
        <v>9670</v>
      </c>
    </row>
    <row r="4">
      <c r="A4" s="4" t="inlineStr">
        <is>
          <t>Customer deposits</t>
        </is>
      </c>
      <c r="B4" s="5" t="n">
        <v>1694</v>
      </c>
      <c r="C4" s="5" t="n">
        <v>1682</v>
      </c>
    </row>
    <row r="5">
      <c r="A5" s="4" t="inlineStr">
        <is>
          <t>Litigation settlements (Note 13)</t>
        </is>
      </c>
      <c r="B5" s="5" t="n">
        <v>424</v>
      </c>
      <c r="C5" s="5" t="n">
        <v>1900</v>
      </c>
    </row>
    <row r="6">
      <c r="A6" s="4" t="inlineStr">
        <is>
          <t>Other</t>
        </is>
      </c>
      <c r="B6" s="5" t="n">
        <v>959</v>
      </c>
      <c r="C6" s="5" t="n">
        <v>1598</v>
      </c>
    </row>
    <row r="7">
      <c r="A7" s="4" t="inlineStr">
        <is>
          <t>Total</t>
        </is>
      </c>
      <c r="B7" s="6" t="n">
        <v>4876</v>
      </c>
      <c r="C7" s="6" t="n">
        <v>148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s>
  <sheetData>
    <row r="1">
      <c r="A1" s="1" t="inlineStr">
        <is>
          <t>Basis of Presentation and Significant Accounting Policies (Details Narrative) $ in Thousands</t>
        </is>
      </c>
      <c r="B1" s="2" t="inlineStr">
        <is>
          <t>12 Months Ended</t>
        </is>
      </c>
    </row>
    <row r="2">
      <c r="B2" s="2" t="inlineStr">
        <is>
          <t>Dec. 31, 2020USD ($)Number</t>
        </is>
      </c>
      <c r="C2" s="2" t="inlineStr">
        <is>
          <t>Dec. 31, 2019USD ($)</t>
        </is>
      </c>
      <c r="D2" s="2" t="inlineStr">
        <is>
          <t>Dec. 31, 2018USD ($)</t>
        </is>
      </c>
      <c r="E2" s="2" t="inlineStr">
        <is>
          <t>Jan. 02, 2020USD ($)</t>
        </is>
      </c>
    </row>
    <row r="3">
      <c r="A3" s="4" t="inlineStr">
        <is>
          <t>Threshold for nontaxation</t>
        </is>
      </c>
      <c r="B3" s="4" t="inlineStr">
        <is>
          <t>90.00%</t>
        </is>
      </c>
    </row>
    <row r="4">
      <c r="A4" s="4" t="inlineStr">
        <is>
          <t>Allowance for doubtful accounts receivable</t>
        </is>
      </c>
      <c r="B4" s="6" t="n">
        <v>500</v>
      </c>
      <c r="C4" s="6" t="n">
        <v>200</v>
      </c>
    </row>
    <row r="5">
      <c r="A5" s="4" t="inlineStr">
        <is>
          <t>Bad debt expense</t>
        </is>
      </c>
      <c r="B5" s="5" t="n">
        <v>400</v>
      </c>
      <c r="C5" s="5" t="n">
        <v>200</v>
      </c>
    </row>
    <row r="6">
      <c r="A6" s="4" t="inlineStr">
        <is>
          <t>Write off of uncollectable account</t>
        </is>
      </c>
      <c r="B6" s="5" t="n">
        <v>100</v>
      </c>
    </row>
    <row r="7">
      <c r="A7" s="4" t="inlineStr">
        <is>
          <t>Proceeds from accounts receivable previously written-off</t>
        </is>
      </c>
      <c r="C7" s="5" t="n">
        <v>100</v>
      </c>
    </row>
    <row r="8">
      <c r="A8" s="4" t="inlineStr">
        <is>
          <t>Gain on asset disposals, net</t>
        </is>
      </c>
      <c r="B8" s="5" t="n">
        <v>27</v>
      </c>
      <c r="C8" s="5" t="n">
        <v>25</v>
      </c>
      <c r="D8" s="6" t="n">
        <v>4108</v>
      </c>
    </row>
    <row r="9">
      <c r="A9" s="4" t="inlineStr">
        <is>
          <t>Proceeds from the settlement of litigation</t>
        </is>
      </c>
      <c r="D9" s="5" t="n">
        <v>400</v>
      </c>
    </row>
    <row r="10">
      <c r="A10" s="4" t="inlineStr">
        <is>
          <t>Restricted cash</t>
        </is>
      </c>
      <c r="B10" s="5" t="n">
        <v>700</v>
      </c>
      <c r="C10" s="5" t="n">
        <v>600</v>
      </c>
    </row>
    <row r="11">
      <c r="A11" s="4" t="inlineStr">
        <is>
          <t>Right of use asset</t>
        </is>
      </c>
      <c r="B11" s="5" t="n">
        <v>1987</v>
      </c>
      <c r="C11" s="5" t="n">
        <v>2942</v>
      </c>
    </row>
    <row r="12">
      <c r="A12" s="4" t="inlineStr">
        <is>
          <t>Operating lease, current</t>
        </is>
      </c>
      <c r="B12" s="5" t="n">
        <v>439</v>
      </c>
      <c r="C12" s="5" t="n">
        <v>459</v>
      </c>
    </row>
    <row r="13">
      <c r="A13" s="4" t="inlineStr">
        <is>
          <t>Operating lease, noncurrent</t>
        </is>
      </c>
      <c r="B13" s="6" t="n">
        <v>1549</v>
      </c>
      <c r="C13" s="6" t="n">
        <v>2425</v>
      </c>
    </row>
    <row r="14">
      <c r="A14" s="4" t="inlineStr">
        <is>
          <t>Accounting Standards 2016-02 [Member]</t>
        </is>
      </c>
    </row>
    <row r="15">
      <c r="A15" s="4" t="inlineStr">
        <is>
          <t>Right of use asset</t>
        </is>
      </c>
      <c r="E15" s="6" t="n">
        <v>3500</v>
      </c>
    </row>
    <row r="16">
      <c r="A16" s="4" t="inlineStr">
        <is>
          <t>Operating lease, current</t>
        </is>
      </c>
      <c r="E16" s="5" t="n">
        <v>500</v>
      </c>
    </row>
    <row r="17">
      <c r="A17" s="4" t="inlineStr">
        <is>
          <t>Operating lease, noncurrent</t>
        </is>
      </c>
      <c r="E17" s="6" t="n">
        <v>3000</v>
      </c>
    </row>
    <row r="18">
      <c r="A18" s="4" t="inlineStr">
        <is>
          <t>Customer Concentration Risk [Member] | Accounts Receivable [Member]</t>
        </is>
      </c>
    </row>
    <row r="19">
      <c r="A19" s="4" t="inlineStr">
        <is>
          <t>Concentration risk, percentage</t>
        </is>
      </c>
      <c r="B19" s="4" t="inlineStr">
        <is>
          <t>10.00%</t>
        </is>
      </c>
    </row>
    <row r="20">
      <c r="A20" s="4" t="inlineStr">
        <is>
          <t>Number of customers | Number</t>
        </is>
      </c>
      <c r="B20" s="5" t="n">
        <v>2</v>
      </c>
    </row>
    <row r="21">
      <c r="A21" s="4" t="inlineStr">
        <is>
          <t>Water Treatment Facilities [Member]</t>
        </is>
      </c>
    </row>
    <row r="22">
      <c r="A22" s="4" t="inlineStr">
        <is>
          <t>Gain on asset disposals, net</t>
        </is>
      </c>
      <c r="D22" s="5" t="n">
        <v>3600</v>
      </c>
    </row>
    <row r="23">
      <c r="A23" s="4" t="inlineStr">
        <is>
          <t>Maximum [Member]</t>
        </is>
      </c>
    </row>
    <row r="24">
      <c r="A24" s="4" t="inlineStr">
        <is>
          <t>Finite-lived intangible asset, useful life</t>
        </is>
      </c>
      <c r="B24" s="4" t="inlineStr">
        <is>
          <t>20 years</t>
        </is>
      </c>
    </row>
    <row r="25">
      <c r="A25" s="4" t="inlineStr">
        <is>
          <t>Cash FDIC insured amount</t>
        </is>
      </c>
      <c r="B25" s="6" t="n">
        <v>250</v>
      </c>
    </row>
    <row r="26">
      <c r="A26" s="4" t="inlineStr">
        <is>
          <t>Cash CDIC insured amount</t>
        </is>
      </c>
      <c r="B26" s="6" t="n">
        <v>100</v>
      </c>
    </row>
    <row r="27">
      <c r="A27" s="4" t="inlineStr">
        <is>
          <t>Bad debt expense</t>
        </is>
      </c>
      <c r="D27" s="6" t="n">
        <v>100</v>
      </c>
    </row>
    <row r="28">
      <c r="A28" s="4" t="inlineStr">
        <is>
          <t>Minimum [Member]</t>
        </is>
      </c>
    </row>
    <row r="29">
      <c r="A29" s="4" t="inlineStr">
        <is>
          <t>Finite-lived intangible asset, useful life</t>
        </is>
      </c>
      <c r="B29" s="4" t="inlineStr">
        <is>
          <t>5 years</t>
        </is>
      </c>
    </row>
    <row r="30">
      <c r="A30" s="4" t="inlineStr">
        <is>
          <t>CBI [Member]</t>
        </is>
      </c>
    </row>
    <row r="31">
      <c r="A31" s="4" t="inlineStr">
        <is>
          <t>Subsidiary ownership interest</t>
        </is>
      </c>
      <c r="B31" s="4" t="inlineStr">
        <is>
          <t>51.00%</t>
        </is>
      </c>
    </row>
    <row r="32">
      <c r="A32" s="4" t="inlineStr">
        <is>
          <t>CF Inspection [Member]</t>
        </is>
      </c>
    </row>
    <row r="33">
      <c r="A33" s="4" t="inlineStr">
        <is>
          <t>Subsidiary ownership interest</t>
        </is>
      </c>
      <c r="B33" s="4" t="inlineStr">
        <is>
          <t>49.00%</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s</t>
        </is>
      </c>
      <c r="B4" s="6" t="n">
        <v>205996</v>
      </c>
      <c r="C4" s="6" t="n">
        <v>401648</v>
      </c>
      <c r="D4" s="6" t="n">
        <v>314960</v>
      </c>
    </row>
    <row r="5">
      <c r="A5" s="4" t="inlineStr">
        <is>
          <t>Costs of services</t>
        </is>
      </c>
      <c r="B5" s="5" t="n">
        <v>177484</v>
      </c>
      <c r="C5" s="5" t="n">
        <v>347924</v>
      </c>
      <c r="D5" s="5" t="n">
        <v>270914</v>
      </c>
    </row>
    <row r="6">
      <c r="A6" s="4" t="inlineStr">
        <is>
          <t>Gross margin</t>
        </is>
      </c>
      <c r="B6" s="5" t="n">
        <v>28512</v>
      </c>
      <c r="C6" s="5" t="n">
        <v>53724</v>
      </c>
      <c r="D6" s="5" t="n">
        <v>44046</v>
      </c>
    </row>
    <row r="7">
      <c r="A7" s="3" t="inlineStr">
        <is>
          <t>Operating costs and expense:</t>
        </is>
      </c>
    </row>
    <row r="8">
      <c r="A8" s="4" t="inlineStr">
        <is>
          <t>General and administrative</t>
        </is>
      </c>
      <c r="B8" s="5" t="n">
        <v>20100</v>
      </c>
      <c r="C8" s="5" t="n">
        <v>25626</v>
      </c>
      <c r="D8" s="5" t="n">
        <v>23744</v>
      </c>
    </row>
    <row r="9">
      <c r="A9" s="4" t="inlineStr">
        <is>
          <t>Depreciation, amortization and accretion</t>
        </is>
      </c>
      <c r="B9" s="5" t="n">
        <v>4883</v>
      </c>
      <c r="C9" s="5" t="n">
        <v>4448</v>
      </c>
      <c r="D9" s="5" t="n">
        <v>4404</v>
      </c>
    </row>
    <row r="10">
      <c r="A10" s="4" t="inlineStr">
        <is>
          <t>Gain on asset disposals, net</t>
        </is>
      </c>
      <c r="B10" s="5" t="n">
        <v>-27</v>
      </c>
      <c r="C10" s="5" t="n">
        <v>-25</v>
      </c>
      <c r="D10" s="5" t="n">
        <v>-4108</v>
      </c>
    </row>
    <row r="11">
      <c r="A11" s="4" t="inlineStr">
        <is>
          <t>Operating income</t>
        </is>
      </c>
      <c r="B11" s="5" t="n">
        <v>3556</v>
      </c>
      <c r="C11" s="5" t="n">
        <v>23675</v>
      </c>
      <c r="D11" s="5" t="n">
        <v>20006</v>
      </c>
    </row>
    <row r="12">
      <c r="A12" s="3" t="inlineStr">
        <is>
          <t>Other income (expense):</t>
        </is>
      </c>
    </row>
    <row r="13">
      <c r="A13" s="4" t="inlineStr">
        <is>
          <t>Interest expense, net</t>
        </is>
      </c>
      <c r="B13" s="5" t="n">
        <v>-4028</v>
      </c>
      <c r="C13" s="5" t="n">
        <v>-5330</v>
      </c>
      <c r="D13" s="5" t="n">
        <v>-6206</v>
      </c>
    </row>
    <row r="14">
      <c r="A14" s="4" t="inlineStr">
        <is>
          <t>Debt issuance cost write-off</t>
        </is>
      </c>
      <c r="D14" s="5" t="n">
        <v>-114</v>
      </c>
    </row>
    <row r="15">
      <c r="A15" s="4" t="inlineStr">
        <is>
          <t>Foreign currency gains (losses)</t>
        </is>
      </c>
      <c r="B15" s="5" t="n">
        <v>107</v>
      </c>
      <c r="C15" s="5" t="n">
        <v>222</v>
      </c>
      <c r="D15" s="5" t="n">
        <v>-643</v>
      </c>
    </row>
    <row r="16">
      <c r="A16" s="4" t="inlineStr">
        <is>
          <t>Other, net</t>
        </is>
      </c>
      <c r="B16" s="5" t="n">
        <v>541</v>
      </c>
      <c r="C16" s="5" t="n">
        <v>1111</v>
      </c>
      <c r="D16" s="5" t="n">
        <v>373</v>
      </c>
    </row>
    <row r="17">
      <c r="A17" s="4" t="inlineStr">
        <is>
          <t>Net income before income tax expense</t>
        </is>
      </c>
      <c r="B17" s="5" t="n">
        <v>176</v>
      </c>
      <c r="C17" s="5" t="n">
        <v>19678</v>
      </c>
      <c r="D17" s="5" t="n">
        <v>13416</v>
      </c>
    </row>
    <row r="18">
      <c r="A18" s="4" t="inlineStr">
        <is>
          <t>Income tax expense</t>
        </is>
      </c>
      <c r="B18" s="5" t="n">
        <v>542</v>
      </c>
      <c r="C18" s="5" t="n">
        <v>2254</v>
      </c>
      <c r="D18" s="5" t="n">
        <v>1318</v>
      </c>
    </row>
    <row r="19">
      <c r="A19" s="4" t="inlineStr">
        <is>
          <t>Net (loss) income</t>
        </is>
      </c>
      <c r="B19" s="5" t="n">
        <v>-366</v>
      </c>
      <c r="C19" s="5" t="n">
        <v>17424</v>
      </c>
      <c r="D19" s="5" t="n">
        <v>12098</v>
      </c>
    </row>
    <row r="20">
      <c r="A20" s="4" t="inlineStr">
        <is>
          <t>Net income attributable to noncontrolling interests</t>
        </is>
      </c>
      <c r="B20" s="5" t="n">
        <v>1049</v>
      </c>
      <c r="C20" s="5" t="n">
        <v>1410</v>
      </c>
      <c r="D20" s="5" t="n">
        <v>685</v>
      </c>
    </row>
    <row r="21">
      <c r="A21" s="4" t="inlineStr">
        <is>
          <t>Net (loss) income attributable to limited partners</t>
        </is>
      </c>
      <c r="B21" s="5" t="n">
        <v>-1415</v>
      </c>
      <c r="C21" s="5" t="n">
        <v>16014</v>
      </c>
      <c r="D21" s="5" t="n">
        <v>11413</v>
      </c>
    </row>
    <row r="22">
      <c r="A22" s="4" t="inlineStr">
        <is>
          <t>Net income attributable to preferred unitholder</t>
        </is>
      </c>
      <c r="B22" s="5" t="n">
        <v>4133</v>
      </c>
      <c r="C22" s="5" t="n">
        <v>4133</v>
      </c>
      <c r="D22" s="5" t="n">
        <v>2445</v>
      </c>
    </row>
    <row r="23">
      <c r="A23" s="4" t="inlineStr">
        <is>
          <t>Net (loss) income attributable to common unitholders</t>
        </is>
      </c>
      <c r="B23" s="6" t="n">
        <v>-5548</v>
      </c>
      <c r="C23" s="6" t="n">
        <v>11881</v>
      </c>
      <c r="D23" s="6" t="n">
        <v>8968</v>
      </c>
    </row>
    <row r="24">
      <c r="A24" s="3" t="inlineStr">
        <is>
          <t>Net (loss) income per common limited partner unit:</t>
        </is>
      </c>
    </row>
    <row r="25">
      <c r="A25" s="4" t="inlineStr">
        <is>
          <t>Basic (in dollars per unit)</t>
        </is>
      </c>
      <c r="B25" s="7" t="n">
        <v>-0.46</v>
      </c>
      <c r="C25" s="7" t="n">
        <v>0.99</v>
      </c>
      <c r="D25" s="7" t="n">
        <v>0.75</v>
      </c>
    </row>
    <row r="26">
      <c r="A26" s="4" t="inlineStr">
        <is>
          <t>Diluted (in dollars per unit)</t>
        </is>
      </c>
      <c r="B26" s="7" t="n">
        <v>-0.46</v>
      </c>
      <c r="C26" s="7" t="n">
        <v>0.88</v>
      </c>
      <c r="D26" s="7" t="n">
        <v>0.72</v>
      </c>
    </row>
    <row r="27">
      <c r="A27" s="3" t="inlineStr">
        <is>
          <t>Weighted average common units outstanding:</t>
        </is>
      </c>
    </row>
    <row r="28">
      <c r="A28" s="4" t="inlineStr">
        <is>
          <t>Basic (in shares)</t>
        </is>
      </c>
      <c r="B28" s="5" t="n">
        <v>12181</v>
      </c>
      <c r="C28" s="5" t="n">
        <v>12039</v>
      </c>
      <c r="D28" s="5" t="n">
        <v>11929</v>
      </c>
    </row>
    <row r="29">
      <c r="A29" s="4" t="inlineStr">
        <is>
          <t>Diluted (in shares)</t>
        </is>
      </c>
      <c r="B29" s="5" t="n">
        <v>12181</v>
      </c>
      <c r="C29" s="5" t="n">
        <v>18289</v>
      </c>
      <c r="D29" s="5" t="n">
        <v>1575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Basis of Presentation and Significant Accounting Policies (Details Narrative 1) $ in Thousands</t>
        </is>
      </c>
      <c r="B1" s="2" t="inlineStr">
        <is>
          <t>1 Months Ended</t>
        </is>
      </c>
      <c r="D1" s="2" t="inlineStr">
        <is>
          <t>3 Months Ended</t>
        </is>
      </c>
      <c r="E1" s="2" t="inlineStr">
        <is>
          <t>12 Months Ended</t>
        </is>
      </c>
    </row>
    <row r="2">
      <c r="B2" s="2" t="inlineStr">
        <is>
          <t>Mar. 31, 2020USD ($)</t>
        </is>
      </c>
      <c r="C2" s="2" t="inlineStr">
        <is>
          <t>Nov. 30, 2019USD ($)</t>
        </is>
      </c>
      <c r="D2" s="2" t="inlineStr">
        <is>
          <t>Mar. 31, 2018USD ($)</t>
        </is>
      </c>
      <c r="E2" s="2" t="inlineStr">
        <is>
          <t>Dec. 31, 2020USD ($)</t>
        </is>
      </c>
      <c r="F2" s="2" t="inlineStr">
        <is>
          <t>Dec. 31, 2019USD ($)</t>
        </is>
      </c>
      <c r="G2" s="2" t="inlineStr">
        <is>
          <t>Dec. 31, 2018USD ($)</t>
        </is>
      </c>
      <c r="H2" s="2" t="inlineStr">
        <is>
          <t>Jan. 31, 2032$ / bbl</t>
        </is>
      </c>
      <c r="I2" s="2" t="inlineStr">
        <is>
          <t>Jan. 31, 2022$ / bbl</t>
        </is>
      </c>
      <c r="J2" s="2" t="inlineStr">
        <is>
          <t>Jan. 31, 2019USD ($)</t>
        </is>
      </c>
      <c r="K2" s="2" t="inlineStr">
        <is>
          <t>Dec. 31, 2017USD ($)</t>
        </is>
      </c>
    </row>
    <row r="3">
      <c r="A3" s="4" t="inlineStr">
        <is>
          <t>Allowance for doubtful accounts receivable</t>
        </is>
      </c>
      <c r="E3" s="6" t="n">
        <v>500</v>
      </c>
      <c r="F3" s="6" t="n">
        <v>200</v>
      </c>
    </row>
    <row r="4">
      <c r="A4" s="4" t="inlineStr">
        <is>
          <t>Revenues</t>
        </is>
      </c>
      <c r="E4" s="5" t="n">
        <v>205996</v>
      </c>
      <c r="F4" s="5" t="n">
        <v>401648</v>
      </c>
      <c r="G4" s="6" t="n">
        <v>314960</v>
      </c>
    </row>
    <row r="5">
      <c r="A5" s="4" t="inlineStr">
        <is>
          <t>Loss on sale of accounts receivable</t>
        </is>
      </c>
      <c r="F5" s="5" t="n">
        <v>515</v>
      </c>
    </row>
    <row r="6">
      <c r="A6" s="4" t="inlineStr">
        <is>
          <t>Goodwill</t>
        </is>
      </c>
      <c r="E6" s="5" t="n">
        <v>50389</v>
      </c>
      <c r="F6" s="5" t="n">
        <v>50356</v>
      </c>
      <c r="G6" s="5" t="n">
        <v>50294</v>
      </c>
      <c r="K6" s="6" t="n">
        <v>53435</v>
      </c>
    </row>
    <row r="7">
      <c r="A7" s="4" t="inlineStr">
        <is>
          <t>Accumulated other comprehensive loss</t>
        </is>
      </c>
      <c r="E7" s="6" t="n">
        <v>-2655</v>
      </c>
      <c r="F7" s="5" t="n">
        <v>-2577</v>
      </c>
    </row>
    <row r="8">
      <c r="A8" s="4" t="inlineStr">
        <is>
          <t>Measurement Input Discount Rate [Member]</t>
        </is>
      </c>
    </row>
    <row r="9">
      <c r="A9" s="4" t="inlineStr">
        <is>
          <t>Goodwill measurement input</t>
        </is>
      </c>
      <c r="E9" s="8" t="n">
        <v>0.135</v>
      </c>
    </row>
    <row r="10">
      <c r="A10" s="4" t="inlineStr">
        <is>
          <t>Inspection Services [Member]</t>
        </is>
      </c>
    </row>
    <row r="11">
      <c r="A11" s="4" t="inlineStr">
        <is>
          <t>Revenue recognized for services performed in prior years</t>
        </is>
      </c>
      <c r="E11" s="6" t="n">
        <v>300</v>
      </c>
      <c r="F11" s="5" t="n">
        <v>200</v>
      </c>
      <c r="G11" s="5" t="n">
        <v>500</v>
      </c>
    </row>
    <row r="12">
      <c r="A12" s="4" t="inlineStr">
        <is>
          <t>Refund liability for revenue associated with variable consideration</t>
        </is>
      </c>
      <c r="E12" s="5" t="n">
        <v>800</v>
      </c>
      <c r="F12" s="5" t="n">
        <v>700</v>
      </c>
    </row>
    <row r="13">
      <c r="A13" s="4" t="inlineStr">
        <is>
          <t>Other refund liabilities</t>
        </is>
      </c>
      <c r="E13" s="5" t="n">
        <v>800</v>
      </c>
      <c r="F13" s="5" t="n">
        <v>700</v>
      </c>
    </row>
    <row r="14">
      <c r="A14" s="4" t="inlineStr">
        <is>
          <t>Pipeline and Process Services [Member]</t>
        </is>
      </c>
    </row>
    <row r="15">
      <c r="A15" s="4" t="inlineStr">
        <is>
          <t>Revenue recognized for additional billings</t>
        </is>
      </c>
      <c r="D15" s="6" t="n">
        <v>300</v>
      </c>
    </row>
    <row r="16">
      <c r="A16" s="4" t="inlineStr">
        <is>
          <t>Environmental Services [Member]</t>
        </is>
      </c>
    </row>
    <row r="17">
      <c r="A17" s="4" t="inlineStr">
        <is>
          <t>Goodwill</t>
        </is>
      </c>
      <c r="E17" s="6" t="n">
        <v>10066</v>
      </c>
    </row>
    <row r="18">
      <c r="A18" s="4" t="inlineStr">
        <is>
          <t>Fair value in excess of book value, percentage</t>
        </is>
      </c>
      <c r="E18" s="4" t="inlineStr">
        <is>
          <t>16.00%</t>
        </is>
      </c>
    </row>
    <row r="19">
      <c r="A19" s="4" t="inlineStr">
        <is>
          <t>Inspection Services [Member]</t>
        </is>
      </c>
    </row>
    <row r="20">
      <c r="A20" s="4" t="inlineStr">
        <is>
          <t>Goodwill</t>
        </is>
      </c>
      <c r="E20" s="6" t="n">
        <v>40323</v>
      </c>
    </row>
    <row r="21">
      <c r="A21" s="4" t="inlineStr">
        <is>
          <t>Sanchez Energy Corporation [Member]</t>
        </is>
      </c>
    </row>
    <row r="22">
      <c r="A22" s="4" t="inlineStr">
        <is>
          <t>Allowance for doubtful accounts receivable</t>
        </is>
      </c>
      <c r="E22" s="5" t="n">
        <v>500</v>
      </c>
    </row>
    <row r="23">
      <c r="A23" s="4" t="inlineStr">
        <is>
          <t>Liens filed to secure accounts receivable</t>
        </is>
      </c>
      <c r="E23" s="5" t="n">
        <v>400</v>
      </c>
    </row>
    <row r="24">
      <c r="A24" s="4" t="inlineStr">
        <is>
          <t>Accounts receivable before allowance</t>
        </is>
      </c>
      <c r="E24" s="5" t="n">
        <v>500</v>
      </c>
    </row>
    <row r="25">
      <c r="A25" s="4" t="inlineStr">
        <is>
          <t>PG&amp;E Corporation [Member] | Pipeline Inspection segment [Member]</t>
        </is>
      </c>
    </row>
    <row r="26">
      <c r="A26" s="4" t="inlineStr">
        <is>
          <t>Accounts receivable, net</t>
        </is>
      </c>
      <c r="J26" s="6" t="n">
        <v>12100</v>
      </c>
    </row>
    <row r="27">
      <c r="A27" s="4" t="inlineStr">
        <is>
          <t>Sale of receivables</t>
        </is>
      </c>
      <c r="C27" s="6" t="n">
        <v>10400</v>
      </c>
    </row>
    <row r="28">
      <c r="A28" s="4" t="inlineStr">
        <is>
          <t>Proceeds from sale of receivables</t>
        </is>
      </c>
      <c r="C28" s="5" t="n">
        <v>9800</v>
      </c>
    </row>
    <row r="29">
      <c r="A29" s="4" t="inlineStr">
        <is>
          <t>Loss on sale of accounts receivable</t>
        </is>
      </c>
      <c r="C29" s="6" t="n">
        <v>500</v>
      </c>
    </row>
    <row r="30">
      <c r="A30" s="4" t="inlineStr">
        <is>
          <t>Proceeds from customers</t>
        </is>
      </c>
      <c r="B30" s="6" t="n">
        <v>1700</v>
      </c>
    </row>
    <row r="31">
      <c r="A31" s="4" t="inlineStr">
        <is>
          <t>Maximum [Member] | Scenario Forecast [Member] | Measurement Input Commodity Forward Price [Member] | Crude Oil [Member]</t>
        </is>
      </c>
    </row>
    <row r="32">
      <c r="A32" s="4" t="inlineStr">
        <is>
          <t>Goodwill measurement input | $ / bbl</t>
        </is>
      </c>
      <c r="H32" s="5" t="n">
        <v>53</v>
      </c>
      <c r="I32" s="5" t="n">
        <v>47</v>
      </c>
    </row>
    <row r="33">
      <c r="A33" s="4" t="inlineStr">
        <is>
          <t>Minimum [Member] | Scenario Forecast [Member] | Measurement Input Commodity Forward Price [Member] | Crude Oil [Member]</t>
        </is>
      </c>
    </row>
    <row r="34">
      <c r="A34" s="4" t="inlineStr">
        <is>
          <t>Goodwill measurement input | $ / bbl</t>
        </is>
      </c>
      <c r="H34" s="5" t="n">
        <v>49</v>
      </c>
      <c r="I34" s="5" t="n">
        <v>39</v>
      </c>
    </row>
    <row r="35">
      <c r="A35" s="4" t="inlineStr">
        <is>
          <t>Canada [Member]</t>
        </is>
      </c>
    </row>
    <row r="36">
      <c r="A36" s="4" t="inlineStr">
        <is>
          <t>Revenues</t>
        </is>
      </c>
      <c r="F36" s="6" t="n">
        <v>200</v>
      </c>
      <c r="G36" s="6" t="n">
        <v>1300</v>
      </c>
    </row>
    <row r="37">
      <c r="A37" s="4" t="inlineStr">
        <is>
          <t>Canada [Member] | Maximum [Member]</t>
        </is>
      </c>
    </row>
    <row r="38">
      <c r="A38" s="4" t="inlineStr">
        <is>
          <t>Revenues</t>
        </is>
      </c>
      <c r="E38" s="6" t="n">
        <v>100</v>
      </c>
    </row>
  </sheetData>
  <mergeCells count="3">
    <mergeCell ref="A1:A2"/>
    <mergeCell ref="B1:C1"/>
    <mergeCell ref="E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0</t>
        </is>
      </c>
      <c r="C2" s="2" t="inlineStr">
        <is>
          <t>Dec. 31, 2019</t>
        </is>
      </c>
    </row>
    <row r="3">
      <c r="A3" s="4" t="inlineStr">
        <is>
          <t>Property and equipment, at cost</t>
        </is>
      </c>
      <c r="B3" s="6" t="n">
        <v>26929</v>
      </c>
      <c r="C3" s="6" t="n">
        <v>26499</v>
      </c>
    </row>
    <row r="4">
      <c r="A4" s="4" t="inlineStr">
        <is>
          <t>Accumulated depreciation</t>
        </is>
      </c>
      <c r="B4" s="5" t="n">
        <v>-16470</v>
      </c>
      <c r="C4" s="5" t="n">
        <v>-13738</v>
      </c>
    </row>
    <row r="5">
      <c r="A5" s="4" t="inlineStr">
        <is>
          <t>Total property, plant and equipment</t>
        </is>
      </c>
      <c r="B5" s="5" t="n">
        <v>10459</v>
      </c>
      <c r="C5" s="5" t="n">
        <v>12761</v>
      </c>
    </row>
    <row r="6">
      <c r="A6" s="4" t="inlineStr">
        <is>
          <t>Land Improvements [Member]</t>
        </is>
      </c>
    </row>
    <row r="7">
      <c r="A7" s="4" t="inlineStr">
        <is>
          <t>Property and equipment, at cost</t>
        </is>
      </c>
      <c r="B7" s="6" t="n">
        <v>984</v>
      </c>
      <c r="C7" s="5" t="n">
        <v>984</v>
      </c>
    </row>
    <row r="8">
      <c r="A8" s="4" t="inlineStr">
        <is>
          <t>Useful lives</t>
        </is>
      </c>
      <c r="B8" s="4" t="inlineStr">
        <is>
          <t>15 years</t>
        </is>
      </c>
    </row>
    <row r="9">
      <c r="A9" s="4" t="inlineStr">
        <is>
          <t>Buildings and Leasehold Improvements [Member]</t>
        </is>
      </c>
    </row>
    <row r="10">
      <c r="A10" s="4" t="inlineStr">
        <is>
          <t>Property and equipment, at cost</t>
        </is>
      </c>
      <c r="B10" s="6" t="n">
        <v>1183</v>
      </c>
      <c r="C10" s="5" t="n">
        <v>1183</v>
      </c>
    </row>
    <row r="11">
      <c r="A11" s="4" t="inlineStr">
        <is>
          <t>Buildings and Leasehold Improvements [Member] | Minimum [Member]</t>
        </is>
      </c>
    </row>
    <row r="12">
      <c r="A12" s="4" t="inlineStr">
        <is>
          <t>Useful lives</t>
        </is>
      </c>
      <c r="B12" s="4" t="inlineStr">
        <is>
          <t>30 years</t>
        </is>
      </c>
    </row>
    <row r="13">
      <c r="A13" s="4" t="inlineStr">
        <is>
          <t>Buildings and Leasehold Improvements [Member] | Maximum [Member]</t>
        </is>
      </c>
    </row>
    <row r="14">
      <c r="A14" s="4" t="inlineStr">
        <is>
          <t>Useful lives</t>
        </is>
      </c>
      <c r="B14" s="4" t="inlineStr">
        <is>
          <t>39 years</t>
        </is>
      </c>
    </row>
    <row r="15">
      <c r="A15" s="4" t="inlineStr">
        <is>
          <t>Facilities, Wells and Related Equipment [Member]</t>
        </is>
      </c>
    </row>
    <row r="16">
      <c r="A16" s="4" t="inlineStr">
        <is>
          <t>Property and equipment, at cost</t>
        </is>
      </c>
      <c r="B16" s="6" t="n">
        <v>19731</v>
      </c>
      <c r="C16" s="5" t="n">
        <v>19231</v>
      </c>
    </row>
    <row r="17">
      <c r="A17" s="4" t="inlineStr">
        <is>
          <t>Facilities, Wells and Related Equipment [Member] | Minimum [Member]</t>
        </is>
      </c>
    </row>
    <row r="18">
      <c r="A18" s="4" t="inlineStr">
        <is>
          <t>Useful lives</t>
        </is>
      </c>
      <c r="B18" s="4" t="inlineStr">
        <is>
          <t>5 years</t>
        </is>
      </c>
    </row>
    <row r="19">
      <c r="A19" s="4" t="inlineStr">
        <is>
          <t>Facilities, Wells and Related Equipment [Member] | Maximum [Member]</t>
        </is>
      </c>
    </row>
    <row r="20">
      <c r="A20" s="4" t="inlineStr">
        <is>
          <t>Useful lives</t>
        </is>
      </c>
      <c r="B20" s="4" t="inlineStr">
        <is>
          <t>15 years</t>
        </is>
      </c>
    </row>
    <row r="21">
      <c r="A21" s="4" t="inlineStr">
        <is>
          <t>Computer and Office Equipment [Member]</t>
        </is>
      </c>
    </row>
    <row r="22">
      <c r="A22" s="4" t="inlineStr">
        <is>
          <t>Property and equipment, at cost</t>
        </is>
      </c>
      <c r="B22" s="6" t="n">
        <v>3388</v>
      </c>
      <c r="C22" s="5" t="n">
        <v>3454</v>
      </c>
    </row>
    <row r="23">
      <c r="A23" s="4" t="inlineStr">
        <is>
          <t>Computer and Office Equipment [Member] | Minimum [Member]</t>
        </is>
      </c>
    </row>
    <row r="24">
      <c r="A24" s="4" t="inlineStr">
        <is>
          <t>Useful lives</t>
        </is>
      </c>
      <c r="B24" s="4" t="inlineStr">
        <is>
          <t>3 years</t>
        </is>
      </c>
    </row>
    <row r="25">
      <c r="A25" s="4" t="inlineStr">
        <is>
          <t>Computer and Office Equipment [Member] | Maximum [Member]</t>
        </is>
      </c>
    </row>
    <row r="26">
      <c r="A26" s="4" t="inlineStr">
        <is>
          <t>Useful lives</t>
        </is>
      </c>
      <c r="B26" s="4" t="inlineStr">
        <is>
          <t>9 years</t>
        </is>
      </c>
    </row>
    <row r="27">
      <c r="A27" s="4" t="inlineStr">
        <is>
          <t>Vehicles and Other [Member]</t>
        </is>
      </c>
    </row>
    <row r="28">
      <c r="A28" s="4" t="inlineStr">
        <is>
          <t>Property and equipment, at cost</t>
        </is>
      </c>
      <c r="B28" s="6" t="n">
        <v>342</v>
      </c>
      <c r="C28" s="5" t="n">
        <v>346</v>
      </c>
    </row>
    <row r="29">
      <c r="A29" s="4" t="inlineStr">
        <is>
          <t>Vehicles and Other [Member] | Minimum [Member]</t>
        </is>
      </c>
    </row>
    <row r="30">
      <c r="A30" s="4" t="inlineStr">
        <is>
          <t>Useful lives</t>
        </is>
      </c>
      <c r="B30" s="4" t="inlineStr">
        <is>
          <t>3 years</t>
        </is>
      </c>
    </row>
    <row r="31">
      <c r="A31" s="4" t="inlineStr">
        <is>
          <t>Vehicles and Other [Member] | Maximum [Member]</t>
        </is>
      </c>
    </row>
    <row r="32">
      <c r="A32" s="4" t="inlineStr">
        <is>
          <t>Useful lives</t>
        </is>
      </c>
      <c r="B32" s="4" t="inlineStr">
        <is>
          <t>5 years</t>
        </is>
      </c>
    </row>
    <row r="33">
      <c r="A33" s="4" t="inlineStr">
        <is>
          <t>Land [Member]</t>
        </is>
      </c>
    </row>
    <row r="34">
      <c r="A34" s="4" t="inlineStr">
        <is>
          <t>Property and equipment, at cost</t>
        </is>
      </c>
      <c r="B34" s="6" t="n">
        <v>1301</v>
      </c>
      <c r="C34" s="6" t="n">
        <v>130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Details Narrative)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t>
        </is>
      </c>
      <c r="B4" s="6" t="n">
        <v>3100</v>
      </c>
      <c r="C4" s="6" t="n">
        <v>2800</v>
      </c>
      <c r="D4" s="6" t="n">
        <v>2800</v>
      </c>
    </row>
    <row r="5">
      <c r="A5" s="4" t="inlineStr">
        <is>
          <t>Cost of services, depreciation</t>
        </is>
      </c>
      <c r="B5" s="5" t="n">
        <v>900</v>
      </c>
      <c r="C5" s="5" t="n">
        <v>1100</v>
      </c>
      <c r="D5" s="6" t="n">
        <v>1100</v>
      </c>
    </row>
    <row r="6">
      <c r="A6" s="4" t="inlineStr">
        <is>
          <t>Finance leases depreciation</t>
        </is>
      </c>
      <c r="B6" s="5" t="n">
        <v>300</v>
      </c>
      <c r="C6" s="5" t="n">
        <v>200</v>
      </c>
    </row>
    <row r="7">
      <c r="A7" s="4" t="inlineStr">
        <is>
          <t>Accumulated depreciation, depletion and amortization, property, plant and equipment disposed</t>
        </is>
      </c>
      <c r="B7" s="6" t="n">
        <v>100</v>
      </c>
      <c r="C7" s="6" t="n">
        <v>1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Goodwill (Details) - USD ($) $ in Thousands</t>
        </is>
      </c>
      <c r="B1" s="2" t="inlineStr">
        <is>
          <t>12 Months Ended</t>
        </is>
      </c>
    </row>
    <row r="2">
      <c r="B2" s="2" t="inlineStr">
        <is>
          <t>Dec. 31, 2020</t>
        </is>
      </c>
      <c r="C2" s="2" t="inlineStr">
        <is>
          <t>Dec. 31, 2019</t>
        </is>
      </c>
      <c r="D2" s="2" t="inlineStr">
        <is>
          <t>Dec. 31, 2018</t>
        </is>
      </c>
    </row>
    <row r="3">
      <c r="A3" s="4" t="inlineStr">
        <is>
          <t>Balance</t>
        </is>
      </c>
      <c r="B3" s="6" t="n">
        <v>50356</v>
      </c>
      <c r="C3" s="6" t="n">
        <v>50294</v>
      </c>
      <c r="D3" s="6" t="n">
        <v>53435</v>
      </c>
    </row>
    <row r="4">
      <c r="A4" s="4" t="inlineStr">
        <is>
          <t>Foreign currency translation</t>
        </is>
      </c>
      <c r="B4" s="5" t="n">
        <v>33</v>
      </c>
      <c r="C4" s="5" t="n">
        <v>62</v>
      </c>
      <c r="D4" s="5" t="n">
        <v>-116</v>
      </c>
    </row>
    <row r="5">
      <c r="A5" s="4" t="inlineStr">
        <is>
          <t>Dispositions</t>
        </is>
      </c>
      <c r="D5" s="5" t="n">
        <v>-3025</v>
      </c>
    </row>
    <row r="6">
      <c r="A6" s="4" t="inlineStr">
        <is>
          <t>Balance</t>
        </is>
      </c>
      <c r="B6" s="5" t="n">
        <v>50389</v>
      </c>
      <c r="C6" s="5" t="n">
        <v>50356</v>
      </c>
      <c r="D6" s="5" t="n">
        <v>50294</v>
      </c>
    </row>
    <row r="7">
      <c r="A7" s="4" t="inlineStr">
        <is>
          <t>Inspection Services [Member]</t>
        </is>
      </c>
    </row>
    <row r="8">
      <c r="A8" s="4" t="inlineStr">
        <is>
          <t>Balance</t>
        </is>
      </c>
      <c r="B8" s="5" t="n">
        <v>40290</v>
      </c>
      <c r="C8" s="5" t="n">
        <v>40228</v>
      </c>
      <c r="D8" s="5" t="n">
        <v>40344</v>
      </c>
    </row>
    <row r="9">
      <c r="A9" s="4" t="inlineStr">
        <is>
          <t>Foreign currency translation</t>
        </is>
      </c>
      <c r="B9" s="5" t="n">
        <v>33</v>
      </c>
      <c r="C9" s="5" t="n">
        <v>62</v>
      </c>
      <c r="D9" s="5" t="n">
        <v>-116</v>
      </c>
    </row>
    <row r="10">
      <c r="A10" s="4" t="inlineStr">
        <is>
          <t>Balance</t>
        </is>
      </c>
      <c r="B10" s="5" t="n">
        <v>40323</v>
      </c>
      <c r="C10" s="5" t="n">
        <v>40290</v>
      </c>
      <c r="D10" s="5" t="n">
        <v>40228</v>
      </c>
    </row>
    <row r="11">
      <c r="A11" s="4" t="inlineStr">
        <is>
          <t>Environmental Services [Member]</t>
        </is>
      </c>
    </row>
    <row r="12">
      <c r="A12" s="4" t="inlineStr">
        <is>
          <t>Balance</t>
        </is>
      </c>
      <c r="B12" s="5" t="n">
        <v>10066</v>
      </c>
      <c r="C12" s="5" t="n">
        <v>10066</v>
      </c>
      <c r="D12" s="5" t="n">
        <v>13091</v>
      </c>
    </row>
    <row r="13">
      <c r="A13" s="4" t="inlineStr">
        <is>
          <t>Dispositions</t>
        </is>
      </c>
      <c r="D13" s="5" t="n">
        <v>-3025</v>
      </c>
    </row>
    <row r="14">
      <c r="A14" s="4" t="inlineStr">
        <is>
          <t>Balance</t>
        </is>
      </c>
      <c r="B14" s="6" t="n">
        <v>10066</v>
      </c>
      <c r="C14" s="6" t="n">
        <v>10066</v>
      </c>
      <c r="D14" s="6" t="n">
        <v>1006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Goodwill (Details Narrative) - USD ($) $ in Thousands</t>
        </is>
      </c>
      <c r="B1" s="2" t="inlineStr">
        <is>
          <t>1 Months Ended</t>
        </is>
      </c>
    </row>
    <row r="2">
      <c r="B2" s="2" t="inlineStr">
        <is>
          <t>May 31, 2018</t>
        </is>
      </c>
      <c r="C2" s="2" t="inlineStr">
        <is>
          <t>Jan. 31, 2018</t>
        </is>
      </c>
    </row>
    <row r="3">
      <c r="A3" s="4" t="inlineStr">
        <is>
          <t>Environmental Services Segment [Member]</t>
        </is>
      </c>
    </row>
    <row r="4">
      <c r="A4" s="4" t="inlineStr">
        <is>
          <t>Goodwill disposed</t>
        </is>
      </c>
      <c r="B4" s="6" t="n">
        <v>3000</v>
      </c>
      <c r="C4" s="6" t="n">
        <v>2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 USD ($) $ in Thousands</t>
        </is>
      </c>
      <c r="B1" s="2" t="inlineStr">
        <is>
          <t>12 Months Ended</t>
        </is>
      </c>
    </row>
    <row r="2">
      <c r="B2" s="2" t="inlineStr">
        <is>
          <t>Dec. 31, 2020</t>
        </is>
      </c>
      <c r="C2" s="2" t="inlineStr">
        <is>
          <t>Dec. 31, 2019</t>
        </is>
      </c>
    </row>
    <row r="3">
      <c r="A3" s="4" t="inlineStr">
        <is>
          <t>Intangible assets</t>
        </is>
      </c>
      <c r="B3" s="6" t="n">
        <v>36853</v>
      </c>
      <c r="C3" s="6" t="n">
        <v>36996</v>
      </c>
    </row>
    <row r="4">
      <c r="A4" s="4" t="inlineStr">
        <is>
          <t>Less accumulated amortization</t>
        </is>
      </c>
      <c r="B4" s="5" t="n">
        <v>-19467</v>
      </c>
      <c r="C4" s="5" t="n">
        <v>-16933</v>
      </c>
    </row>
    <row r="5">
      <c r="A5" s="4" t="inlineStr">
        <is>
          <t>Intangible assets, net</t>
        </is>
      </c>
      <c r="B5" s="6" t="n">
        <v>17386</v>
      </c>
      <c r="C5" s="5" t="n">
        <v>20063</v>
      </c>
    </row>
    <row r="6">
      <c r="A6" s="4" t="inlineStr">
        <is>
          <t>Minimum [Member]</t>
        </is>
      </c>
    </row>
    <row r="7">
      <c r="A7" s="4" t="inlineStr">
        <is>
          <t>Finite-Lived Intangible Asset, Useful Life</t>
        </is>
      </c>
      <c r="B7" s="4" t="inlineStr">
        <is>
          <t>5 years</t>
        </is>
      </c>
    </row>
    <row r="8">
      <c r="A8" s="4" t="inlineStr">
        <is>
          <t>Maximum [Member]</t>
        </is>
      </c>
    </row>
    <row r="9">
      <c r="A9" s="4" t="inlineStr">
        <is>
          <t>Finite-Lived Intangible Asset, Useful Life</t>
        </is>
      </c>
      <c r="B9" s="4" t="inlineStr">
        <is>
          <t>20 years</t>
        </is>
      </c>
    </row>
    <row r="10">
      <c r="A10" s="4" t="inlineStr">
        <is>
          <t>Customer Relationships [Member]</t>
        </is>
      </c>
    </row>
    <row r="11">
      <c r="A11" s="4" t="inlineStr">
        <is>
          <t>Intangible assets</t>
        </is>
      </c>
      <c r="B11" s="6" t="n">
        <v>22853</v>
      </c>
      <c r="C11" s="5" t="n">
        <v>22853</v>
      </c>
    </row>
    <row r="12">
      <c r="A12" s="4" t="inlineStr">
        <is>
          <t>Customer Relationships [Member] | Minimum [Member]</t>
        </is>
      </c>
    </row>
    <row r="13">
      <c r="A13" s="4" t="inlineStr">
        <is>
          <t>Finite-Lived Intangible Asset, Useful Life</t>
        </is>
      </c>
      <c r="B13" s="4" t="inlineStr">
        <is>
          <t>5 years</t>
        </is>
      </c>
    </row>
    <row r="14">
      <c r="A14" s="4" t="inlineStr">
        <is>
          <t>Customer Relationships [Member] | Maximum [Member]</t>
        </is>
      </c>
    </row>
    <row r="15">
      <c r="A15" s="4" t="inlineStr">
        <is>
          <t>Finite-Lived Intangible Asset, Useful Life</t>
        </is>
      </c>
      <c r="B15" s="4" t="inlineStr">
        <is>
          <t>20 years</t>
        </is>
      </c>
    </row>
    <row r="16">
      <c r="A16" s="4" t="inlineStr">
        <is>
          <t>Contracts [Member]</t>
        </is>
      </c>
    </row>
    <row r="17">
      <c r="A17" s="4" t="inlineStr">
        <is>
          <t>Finite-Lived Intangible Asset, Useful Life</t>
        </is>
      </c>
      <c r="B17" s="4" t="inlineStr">
        <is>
          <t>3 years</t>
        </is>
      </c>
    </row>
    <row r="18">
      <c r="A18" s="4" t="inlineStr">
        <is>
          <t>Intangible assets</t>
        </is>
      </c>
      <c r="B18" s="6" t="n">
        <v>241</v>
      </c>
      <c r="C18" s="5" t="n">
        <v>241</v>
      </c>
    </row>
    <row r="19">
      <c r="A19" s="4" t="inlineStr">
        <is>
          <t>Noncompete Agreements [Member]</t>
        </is>
      </c>
    </row>
    <row r="20">
      <c r="A20" s="4" t="inlineStr">
        <is>
          <t>Finite-Lived Intangible Asset, Useful Life</t>
        </is>
      </c>
      <c r="B20" s="4" t="inlineStr">
        <is>
          <t>3 years</t>
        </is>
      </c>
    </row>
    <row r="21">
      <c r="A21" s="4" t="inlineStr">
        <is>
          <t>Intangible assets</t>
        </is>
      </c>
      <c r="C21" s="5" t="n">
        <v>143</v>
      </c>
    </row>
    <row r="22">
      <c r="A22" s="4" t="inlineStr">
        <is>
          <t>Trademarks and Trade Names [Member]</t>
        </is>
      </c>
    </row>
    <row r="23">
      <c r="A23" s="4" t="inlineStr">
        <is>
          <t>Finite-Lived Intangible Asset, Useful Life</t>
        </is>
      </c>
      <c r="B23" s="4" t="inlineStr">
        <is>
          <t>10 years</t>
        </is>
      </c>
    </row>
    <row r="24">
      <c r="A24" s="4" t="inlineStr">
        <is>
          <t>Intangible assets</t>
        </is>
      </c>
      <c r="B24" s="6" t="n">
        <v>11679</v>
      </c>
      <c r="C24" s="5" t="n">
        <v>11679</v>
      </c>
    </row>
    <row r="25">
      <c r="A25" s="4" t="inlineStr">
        <is>
          <t>Inspector Database [Member]</t>
        </is>
      </c>
    </row>
    <row r="26">
      <c r="A26" s="4" t="inlineStr">
        <is>
          <t>Finite-Lived Intangible Asset, Useful Life</t>
        </is>
      </c>
      <c r="B26" s="4" t="inlineStr">
        <is>
          <t>10 years</t>
        </is>
      </c>
    </row>
    <row r="27">
      <c r="A27" s="4" t="inlineStr">
        <is>
          <t>Intangible assets</t>
        </is>
      </c>
      <c r="B27" s="6" t="n">
        <v>2080</v>
      </c>
      <c r="C27" s="6" t="n">
        <v>208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tangible Assets (Details 1) - USD ($) $ in Thousands</t>
        </is>
      </c>
      <c r="B1" s="2" t="inlineStr">
        <is>
          <t>Dec. 31, 2020</t>
        </is>
      </c>
      <c r="C1" s="2" t="inlineStr">
        <is>
          <t>Dec. 31, 2019</t>
        </is>
      </c>
    </row>
    <row r="2">
      <c r="A2" s="3" t="inlineStr">
        <is>
          <t>Intangible Assets, Net (Excluding Goodwill) [Abstract]</t>
        </is>
      </c>
    </row>
    <row r="3">
      <c r="A3" s="4" t="inlineStr">
        <is>
          <t>2021</t>
        </is>
      </c>
      <c r="B3" s="6" t="n">
        <v>2668</v>
      </c>
    </row>
    <row r="4">
      <c r="A4" s="4" t="inlineStr">
        <is>
          <t>2022</t>
        </is>
      </c>
      <c r="B4" s="5" t="n">
        <v>2668</v>
      </c>
    </row>
    <row r="5">
      <c r="A5" s="4" t="inlineStr">
        <is>
          <t>2023</t>
        </is>
      </c>
      <c r="B5" s="5" t="n">
        <v>2070</v>
      </c>
    </row>
    <row r="6">
      <c r="A6" s="4" t="inlineStr">
        <is>
          <t>2024</t>
        </is>
      </c>
      <c r="B6" s="5" t="n">
        <v>1497</v>
      </c>
    </row>
    <row r="7">
      <c r="A7" s="4" t="inlineStr">
        <is>
          <t>2025</t>
        </is>
      </c>
      <c r="B7" s="5" t="n">
        <v>1150</v>
      </c>
    </row>
    <row r="8">
      <c r="A8" s="4" t="inlineStr">
        <is>
          <t>Thereafter</t>
        </is>
      </c>
      <c r="B8" s="5" t="n">
        <v>7333</v>
      </c>
    </row>
    <row r="9">
      <c r="A9" s="4" t="inlineStr">
        <is>
          <t>Intangible assets, net</t>
        </is>
      </c>
      <c r="B9" s="6" t="n">
        <v>17386</v>
      </c>
      <c r="C9" s="6" t="n">
        <v>2006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tangible Assets (Details Narrative) - USD ($) $ in Thousands</t>
        </is>
      </c>
      <c r="B1" s="2" t="inlineStr">
        <is>
          <t>12 Months Ended</t>
        </is>
      </c>
    </row>
    <row r="2">
      <c r="B2" s="2" t="inlineStr">
        <is>
          <t>Dec. 31, 2020</t>
        </is>
      </c>
      <c r="C2" s="2" t="inlineStr">
        <is>
          <t>Dec. 31, 2019</t>
        </is>
      </c>
      <c r="D2" s="2" t="inlineStr">
        <is>
          <t>Dec. 31, 2018</t>
        </is>
      </c>
    </row>
    <row r="3">
      <c r="A3" s="3" t="inlineStr">
        <is>
          <t>Intangible Assets, Net (Excluding Goodwill) [Abstract]</t>
        </is>
      </c>
    </row>
    <row r="4">
      <c r="A4" s="4" t="inlineStr">
        <is>
          <t>Amortization expense</t>
        </is>
      </c>
      <c r="B4" s="6" t="n">
        <v>2700</v>
      </c>
      <c r="C4" s="6" t="n">
        <v>2700</v>
      </c>
      <c r="D4" s="6" t="n">
        <v>27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76" customWidth="1" min="1" max="1"/>
    <col width="21" customWidth="1" min="2" max="2"/>
    <col width="14" customWidth="1" min="3" max="3"/>
    <col width="14" customWidth="1" min="4" max="4"/>
    <col width="14" customWidth="1" min="5" max="5"/>
    <col width="21" customWidth="1" min="6" max="6"/>
    <col width="21" customWidth="1" min="7" max="7"/>
    <col width="21" customWidth="1" min="8" max="8"/>
    <col width="21" customWidth="1" min="9" max="9"/>
    <col width="20" customWidth="1" min="10" max="10"/>
  </cols>
  <sheetData>
    <row r="1">
      <c r="A1" s="1" t="inlineStr">
        <is>
          <t>Credit Agreement (Details Narrative) $ in Thousands</t>
        </is>
      </c>
      <c r="B1" s="2" t="inlineStr">
        <is>
          <t>Mar. 15, 2021USD ($)</t>
        </is>
      </c>
      <c r="C1" s="2" t="inlineStr">
        <is>
          <t>Dec. 31, 2021</t>
        </is>
      </c>
      <c r="D1" s="2" t="inlineStr">
        <is>
          <t>Sep. 30, 2021</t>
        </is>
      </c>
      <c r="E1" s="2" t="inlineStr">
        <is>
          <t>Jun. 30, 2021</t>
        </is>
      </c>
      <c r="F1" s="2" t="inlineStr">
        <is>
          <t>Mar. 31, 2021USD ($)</t>
        </is>
      </c>
      <c r="G1" s="2" t="inlineStr">
        <is>
          <t>Dec. 31, 2020USD ($)</t>
        </is>
      </c>
      <c r="H1" s="2" t="inlineStr">
        <is>
          <t>Dec. 31, 2019USD ($)</t>
        </is>
      </c>
      <c r="I1" s="2" t="inlineStr">
        <is>
          <t>Dec. 31, 2018USD ($)</t>
        </is>
      </c>
      <c r="J1" s="2" t="inlineStr">
        <is>
          <t>May 31, 2018USD ($)</t>
        </is>
      </c>
    </row>
    <row r="2">
      <c r="A2" s="4" t="inlineStr">
        <is>
          <t>Long-term debt</t>
        </is>
      </c>
      <c r="G2" s="6" t="n">
        <v>62029</v>
      </c>
      <c r="H2" s="6" t="n">
        <v>74929</v>
      </c>
    </row>
    <row r="3">
      <c r="A3" s="4" t="inlineStr">
        <is>
          <t>Payments on credit facility</t>
        </is>
      </c>
      <c r="G3" s="5" t="n">
        <v>52000</v>
      </c>
      <c r="H3" s="5" t="n">
        <v>9000</v>
      </c>
      <c r="I3" s="6" t="n">
        <v>63271</v>
      </c>
    </row>
    <row r="4">
      <c r="A4" s="4" t="inlineStr">
        <is>
          <t>Credit facility, Average amount outstanding</t>
        </is>
      </c>
      <c r="G4" s="5" t="n">
        <v>80800</v>
      </c>
      <c r="H4" s="5" t="n">
        <v>81400</v>
      </c>
      <c r="I4" s="5" t="n">
        <v>98600</v>
      </c>
    </row>
    <row r="5">
      <c r="A5" s="4" t="inlineStr">
        <is>
          <t>Debt issuance costs, net</t>
        </is>
      </c>
      <c r="G5" s="6" t="n">
        <v>242</v>
      </c>
      <c r="H5" s="5" t="n">
        <v>803</v>
      </c>
    </row>
    <row r="6">
      <c r="A6" s="4" t="inlineStr">
        <is>
          <t>Debt issuance cost write-off</t>
        </is>
      </c>
      <c r="I6" s="5" t="n">
        <v>114</v>
      </c>
    </row>
    <row r="7">
      <c r="A7" s="4" t="inlineStr">
        <is>
          <t>Base Rate [Member] | Minimum [Member]</t>
        </is>
      </c>
    </row>
    <row r="8">
      <c r="A8" s="4" t="inlineStr">
        <is>
          <t>Spread on variable rate borrowings</t>
        </is>
      </c>
      <c r="G8" s="4" t="inlineStr">
        <is>
          <t>2.00%</t>
        </is>
      </c>
    </row>
    <row r="9">
      <c r="A9" s="4" t="inlineStr">
        <is>
          <t>Base Rate [Member] | Maximum [Member]</t>
        </is>
      </c>
    </row>
    <row r="10">
      <c r="A10" s="4" t="inlineStr">
        <is>
          <t>Spread on variable rate borrowings</t>
        </is>
      </c>
      <c r="G10" s="4" t="inlineStr">
        <is>
          <t>3.75%</t>
        </is>
      </c>
    </row>
    <row r="11">
      <c r="A11" s="4" t="inlineStr">
        <is>
          <t>LIBOR [Member] | Minimum [Member]</t>
        </is>
      </c>
    </row>
    <row r="12">
      <c r="A12" s="4" t="inlineStr">
        <is>
          <t>Spread on variable rate borrowings</t>
        </is>
      </c>
      <c r="G12" s="4" t="inlineStr">
        <is>
          <t>3.00%</t>
        </is>
      </c>
    </row>
    <row r="13">
      <c r="A13" s="4" t="inlineStr">
        <is>
          <t>LIBOR [Member] | Maximum [Member]</t>
        </is>
      </c>
    </row>
    <row r="14">
      <c r="A14" s="4" t="inlineStr">
        <is>
          <t>Spread on variable rate borrowings</t>
        </is>
      </c>
      <c r="G14" s="4" t="inlineStr">
        <is>
          <t>4.75%</t>
        </is>
      </c>
    </row>
    <row r="15">
      <c r="A15" s="4" t="inlineStr">
        <is>
          <t>Amended and Restated Credit Agreement [Member]</t>
        </is>
      </c>
    </row>
    <row r="16">
      <c r="A16" s="4" t="inlineStr">
        <is>
          <t>Line of credit facility, maximum borrowing capacity</t>
        </is>
      </c>
      <c r="G16" s="6" t="n">
        <v>110000</v>
      </c>
    </row>
    <row r="17">
      <c r="A17" s="4" t="inlineStr">
        <is>
          <t>Debt issuance costs</t>
        </is>
      </c>
      <c r="J17" s="6" t="n">
        <v>1300</v>
      </c>
    </row>
    <row r="18">
      <c r="A18" s="4" t="inlineStr">
        <is>
          <t>Debt covenant total leverage ratio maximum</t>
        </is>
      </c>
      <c r="G18" s="5" t="n">
        <v>6</v>
      </c>
    </row>
    <row r="19">
      <c r="A19" s="4" t="inlineStr">
        <is>
          <t>Debt covenant interest coverage ratio minimum</t>
        </is>
      </c>
      <c r="G19" s="5" t="n">
        <v>3</v>
      </c>
    </row>
    <row r="20">
      <c r="A20" s="4" t="inlineStr">
        <is>
          <t>Total leverage ratio</t>
        </is>
      </c>
      <c r="G20" s="9" t="n">
        <v>5.8</v>
      </c>
    </row>
    <row r="21">
      <c r="A21" s="4" t="inlineStr">
        <is>
          <t>Interest coverage ratio</t>
        </is>
      </c>
      <c r="G21" s="9" t="n">
        <v>4.7</v>
      </c>
    </row>
    <row r="22">
      <c r="A22" s="4" t="inlineStr">
        <is>
          <t>Amended and Restated Credit Agreement [Member] | Subsequent Event [Member]</t>
        </is>
      </c>
    </row>
    <row r="23">
      <c r="A23" s="4" t="inlineStr">
        <is>
          <t>Line of credit facility, maximum borrowing capacity</t>
        </is>
      </c>
      <c r="F23" s="6" t="n">
        <v>75000</v>
      </c>
    </row>
    <row r="24">
      <c r="A24" s="4" t="inlineStr">
        <is>
          <t>Long-term debt</t>
        </is>
      </c>
      <c r="B24" s="6" t="n">
        <v>54000</v>
      </c>
    </row>
    <row r="25">
      <c r="A25" s="4" t="inlineStr">
        <is>
          <t>Payments on credit facility</t>
        </is>
      </c>
      <c r="B25" s="6" t="n">
        <v>8000</v>
      </c>
    </row>
    <row r="26">
      <c r="A26" s="4" t="inlineStr">
        <is>
          <t>Debt covenant total leverage ratio maximum</t>
        </is>
      </c>
      <c r="C26" s="5" t="n">
        <v>4</v>
      </c>
      <c r="D26" s="9" t="n">
        <v>4.5</v>
      </c>
      <c r="E26" s="9" t="n">
        <v>5.3</v>
      </c>
      <c r="F26" s="5" t="n">
        <v>6</v>
      </c>
    </row>
    <row r="27">
      <c r="A27" s="4" t="inlineStr">
        <is>
          <t>March 2021 Amendment [Member] | Subsequent Event [Member]</t>
        </is>
      </c>
    </row>
    <row r="28">
      <c r="A28" s="4" t="inlineStr">
        <is>
          <t>Debt issuance costs</t>
        </is>
      </c>
      <c r="F28" s="6" t="n">
        <v>1000</v>
      </c>
    </row>
    <row r="29">
      <c r="A29" s="4" t="inlineStr">
        <is>
          <t>Line of Credit [Member]</t>
        </is>
      </c>
    </row>
    <row r="30">
      <c r="A30" s="4" t="inlineStr">
        <is>
          <t>Line of credit facility, commitment fee percentage</t>
        </is>
      </c>
      <c r="G30" s="4" t="inlineStr">
        <is>
          <t>0.50%</t>
        </is>
      </c>
    </row>
    <row r="31">
      <c r="A31" s="4" t="inlineStr">
        <is>
          <t>Interest expense including commitment fee</t>
        </is>
      </c>
      <c r="G31" s="6" t="n">
        <v>3400</v>
      </c>
      <c r="H31" s="6" t="n">
        <v>4800</v>
      </c>
      <c r="I31" s="6" t="n">
        <v>5800</v>
      </c>
    </row>
    <row r="32">
      <c r="A32" s="4" t="inlineStr">
        <is>
          <t>Line of Credit [Member] | Minimum [Member]</t>
        </is>
      </c>
    </row>
    <row r="33">
      <c r="A33" s="4" t="inlineStr">
        <is>
          <t>Debt instrument, interest rate, effective percentage during period</t>
        </is>
      </c>
      <c r="G33" s="4" t="inlineStr">
        <is>
          <t>3.33%</t>
        </is>
      </c>
      <c r="H33" s="4" t="inlineStr">
        <is>
          <t>4.70%</t>
        </is>
      </c>
      <c r="I33" s="4" t="inlineStr">
        <is>
          <t>4.74%</t>
        </is>
      </c>
    </row>
    <row r="34">
      <c r="A34" s="4" t="inlineStr">
        <is>
          <t>Cash on hand amount required to make payments</t>
        </is>
      </c>
      <c r="G34" s="6" t="n">
        <v>10000</v>
      </c>
    </row>
    <row r="35">
      <c r="A35" s="4" t="inlineStr">
        <is>
          <t>Line of Credit [Member] | Maximum [Member]</t>
        </is>
      </c>
    </row>
    <row r="36">
      <c r="A36" s="4" t="inlineStr">
        <is>
          <t>Debt instrument, interest rate, effective percentage during period</t>
        </is>
      </c>
      <c r="G36" s="4" t="inlineStr">
        <is>
          <t>4.80%</t>
        </is>
      </c>
      <c r="H36" s="4" t="inlineStr">
        <is>
          <t>6.02%</t>
        </is>
      </c>
      <c r="I36" s="4" t="inlineStr">
        <is>
          <t>6.02%</t>
        </is>
      </c>
    </row>
    <row r="37">
      <c r="A37" s="4" t="inlineStr">
        <is>
          <t>Peferred distribution limitation if leverage ratio is below specified level</t>
        </is>
      </c>
      <c r="G37" s="6" t="n">
        <v>1100</v>
      </c>
    </row>
    <row r="38">
      <c r="A38" s="4" t="inlineStr">
        <is>
          <t>Leverage ratio for preferred distribution limitation</t>
        </is>
      </c>
      <c r="G38" s="5" t="n">
        <v>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0</t>
        </is>
      </c>
      <c r="C2" s="2" t="inlineStr">
        <is>
          <t>Dec. 31, 2019</t>
        </is>
      </c>
      <c r="D2" s="2" t="inlineStr">
        <is>
          <t>Dec. 31, 2018</t>
        </is>
      </c>
    </row>
    <row r="3">
      <c r="A3" s="3" t="inlineStr">
        <is>
          <t>Current tax expense (benefit)</t>
        </is>
      </c>
    </row>
    <row r="4">
      <c r="A4" s="4" t="inlineStr">
        <is>
          <t>U.S. federal</t>
        </is>
      </c>
      <c r="B4" s="6" t="n">
        <v>169</v>
      </c>
      <c r="C4" s="6" t="n">
        <v>1007</v>
      </c>
      <c r="D4" s="6" t="n">
        <v>497</v>
      </c>
    </row>
    <row r="5">
      <c r="A5" s="4" t="inlineStr">
        <is>
          <t>State</t>
        </is>
      </c>
      <c r="B5" s="5" t="n">
        <v>370</v>
      </c>
      <c r="C5" s="5" t="n">
        <v>1329</v>
      </c>
      <c r="D5" s="5" t="n">
        <v>797</v>
      </c>
    </row>
    <row r="6">
      <c r="A6" s="4" t="inlineStr">
        <is>
          <t>Canadian</t>
        </is>
      </c>
      <c r="C6" s="5" t="n">
        <v>-46</v>
      </c>
      <c r="D6" s="5" t="n">
        <v>-27</v>
      </c>
    </row>
    <row r="7">
      <c r="A7" s="4" t="inlineStr">
        <is>
          <t>Total</t>
        </is>
      </c>
      <c r="B7" s="5" t="n">
        <v>539</v>
      </c>
      <c r="C7" s="5" t="n">
        <v>2290</v>
      </c>
      <c r="D7" s="5" t="n">
        <v>1267</v>
      </c>
    </row>
    <row r="8">
      <c r="A8" s="3" t="inlineStr">
        <is>
          <t>Deferred tax expense (benefit)</t>
        </is>
      </c>
    </row>
    <row r="9">
      <c r="A9" s="4" t="inlineStr">
        <is>
          <t>U.S. federal</t>
        </is>
      </c>
      <c r="B9" s="5" t="n">
        <v>2</v>
      </c>
      <c r="C9" s="5" t="n">
        <v>-36</v>
      </c>
      <c r="D9" s="5" t="n">
        <v>36</v>
      </c>
    </row>
    <row r="10">
      <c r="A10" s="4" t="inlineStr">
        <is>
          <t>State</t>
        </is>
      </c>
      <c r="B10" s="5" t="n">
        <v>1</v>
      </c>
      <c r="C10" s="5" t="n">
        <v>-15</v>
      </c>
      <c r="D10" s="5" t="n">
        <v>15</v>
      </c>
    </row>
    <row r="11">
      <c r="A11" s="4" t="inlineStr">
        <is>
          <t>Canadian</t>
        </is>
      </c>
      <c r="C11" s="5" t="n">
        <v>15</v>
      </c>
    </row>
    <row r="12">
      <c r="A12" s="4" t="inlineStr">
        <is>
          <t>Total</t>
        </is>
      </c>
      <c r="B12" s="5" t="n">
        <v>3</v>
      </c>
      <c r="C12" s="5" t="n">
        <v>-36</v>
      </c>
      <c r="D12" s="5" t="n">
        <v>51</v>
      </c>
    </row>
    <row r="13">
      <c r="A13" s="4" t="inlineStr">
        <is>
          <t>Total income tax expense</t>
        </is>
      </c>
      <c r="B13" s="6" t="n">
        <v>542</v>
      </c>
      <c r="C13" s="6" t="n">
        <v>2254</v>
      </c>
      <c r="D13" s="6" t="n">
        <v>131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loss) income</t>
        </is>
      </c>
      <c r="B4" s="6" t="n">
        <v>-366</v>
      </c>
      <c r="C4" s="6" t="n">
        <v>17424</v>
      </c>
      <c r="D4" s="6" t="n">
        <v>12098</v>
      </c>
    </row>
    <row r="5">
      <c r="A5" s="4" t="inlineStr">
        <is>
          <t>Other comprehensive (loss) income - foreign currency translation</t>
        </is>
      </c>
      <c r="B5" s="5" t="n">
        <v>-78</v>
      </c>
      <c r="C5" s="5" t="n">
        <v>-163</v>
      </c>
      <c r="D5" s="5" t="n">
        <v>263</v>
      </c>
    </row>
    <row r="6">
      <c r="A6" s="4" t="inlineStr">
        <is>
          <t>Comprehensive (loss) income</t>
        </is>
      </c>
      <c r="B6" s="5" t="n">
        <v>-444</v>
      </c>
      <c r="C6" s="5" t="n">
        <v>17261</v>
      </c>
      <c r="D6" s="5" t="n">
        <v>12361</v>
      </c>
    </row>
    <row r="7">
      <c r="A7" s="4" t="inlineStr">
        <is>
          <t>Comprehensive income attributable to preferred unitholders</t>
        </is>
      </c>
      <c r="B7" s="5" t="n">
        <v>4133</v>
      </c>
      <c r="C7" s="5" t="n">
        <v>4133</v>
      </c>
      <c r="D7" s="5" t="n">
        <v>2445</v>
      </c>
    </row>
    <row r="8">
      <c r="A8" s="4" t="inlineStr">
        <is>
          <t>Comprehensive income attributable to noncontrolling interests</t>
        </is>
      </c>
      <c r="B8" s="5" t="n">
        <v>1049</v>
      </c>
      <c r="C8" s="5" t="n">
        <v>1410</v>
      </c>
      <c r="D8" s="5" t="n">
        <v>685</v>
      </c>
    </row>
    <row r="9">
      <c r="A9" s="4" t="inlineStr">
        <is>
          <t>Comprehensive (loss) income attributable to common unitholders</t>
        </is>
      </c>
      <c r="B9" s="6" t="n">
        <v>-5626</v>
      </c>
      <c r="C9" s="6" t="n">
        <v>11718</v>
      </c>
      <c r="D9" s="6" t="n">
        <v>923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Income Taxes (Details 1)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Tax (benefit) computed at statutory rate</t>
        </is>
      </c>
      <c r="B4" s="6" t="n">
        <v>37</v>
      </c>
      <c r="C4" s="6" t="n">
        <v>4132</v>
      </c>
      <c r="D4" s="6" t="n">
        <v>2817</v>
      </c>
    </row>
    <row r="5">
      <c r="A5" s="4" t="inlineStr">
        <is>
          <t>(Income) loss not subject to federal tax</t>
        </is>
      </c>
      <c r="B5" s="5" t="n">
        <v>140</v>
      </c>
      <c r="C5" s="5" t="n">
        <v>-3102</v>
      </c>
      <c r="D5" s="5" t="n">
        <v>-2396</v>
      </c>
    </row>
    <row r="6">
      <c r="A6" s="4" t="inlineStr">
        <is>
          <t>State income taxes, net of federal benefit</t>
        </is>
      </c>
      <c r="B6" s="5" t="n">
        <v>377</v>
      </c>
      <c r="C6" s="5" t="n">
        <v>1265</v>
      </c>
      <c r="D6" s="5" t="n">
        <v>787</v>
      </c>
    </row>
    <row r="7">
      <c r="A7" s="4" t="inlineStr">
        <is>
          <t>Other</t>
        </is>
      </c>
      <c r="B7" s="5" t="n">
        <v>-12</v>
      </c>
      <c r="C7" s="5" t="n">
        <v>-41</v>
      </c>
      <c r="D7" s="5" t="n">
        <v>110</v>
      </c>
    </row>
    <row r="8">
      <c r="A8" s="4" t="inlineStr">
        <is>
          <t>Total income tax expense</t>
        </is>
      </c>
      <c r="B8" s="6" t="n">
        <v>542</v>
      </c>
      <c r="C8" s="6" t="n">
        <v>2254</v>
      </c>
      <c r="D8" s="6" t="n">
        <v>131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3" customWidth="1" min="1" max="1"/>
    <col width="16" customWidth="1" min="2" max="2"/>
    <col width="14" customWidth="1" min="3" max="3"/>
    <col width="14" customWidth="1" min="4" max="4"/>
  </cols>
  <sheetData>
    <row r="1">
      <c r="A1" s="1" t="inlineStr">
        <is>
          <t>Income Taxes (Details Narrative)</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Statutory tax rate</t>
        </is>
      </c>
      <c r="B4" s="4" t="inlineStr">
        <is>
          <t>21.00%</t>
        </is>
      </c>
      <c r="C4" s="4" t="inlineStr">
        <is>
          <t>21.00%</t>
        </is>
      </c>
      <c r="D4" s="4" t="inlineStr">
        <is>
          <t>21.00%</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wners' Equity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Equity [Abstract]</t>
        </is>
      </c>
    </row>
    <row r="4">
      <c r="A4" s="4" t="inlineStr">
        <is>
          <t>Net income attributable to common unitholders</t>
        </is>
      </c>
      <c r="B4" s="6" t="n">
        <v>-5548</v>
      </c>
      <c r="C4" s="6" t="n">
        <v>11881</v>
      </c>
      <c r="D4" s="6" t="n">
        <v>8968</v>
      </c>
    </row>
    <row r="5">
      <c r="A5" s="4" t="inlineStr">
        <is>
          <t>Weighted average common units outstanding (in shares)</t>
        </is>
      </c>
      <c r="B5" s="5" t="n">
        <v>12181</v>
      </c>
      <c r="C5" s="5" t="n">
        <v>12039</v>
      </c>
      <c r="D5" s="5" t="n">
        <v>11929</v>
      </c>
    </row>
    <row r="6">
      <c r="A6" s="4" t="inlineStr">
        <is>
          <t>Basic net income per common limited partner unit (in dollars per share)</t>
        </is>
      </c>
      <c r="B6" s="7" t="n">
        <v>-0.46</v>
      </c>
      <c r="C6" s="7" t="n">
        <v>0.99</v>
      </c>
      <c r="D6" s="7" t="n">
        <v>0.7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wners' Equity (Details 1)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Equity [Abstract]</t>
        </is>
      </c>
    </row>
    <row r="4">
      <c r="A4" s="4" t="inlineStr">
        <is>
          <t>Net income attributable to common unitholders</t>
        </is>
      </c>
      <c r="B4" s="6" t="n">
        <v>-5548</v>
      </c>
      <c r="C4" s="6" t="n">
        <v>11881</v>
      </c>
      <c r="D4" s="6" t="n">
        <v>8968</v>
      </c>
    </row>
    <row r="5">
      <c r="A5" s="4" t="inlineStr">
        <is>
          <t>Net income attributable to preferred unitholder</t>
        </is>
      </c>
      <c r="C5" s="5" t="n">
        <v>4133</v>
      </c>
      <c r="D5" s="5" t="n">
        <v>2445</v>
      </c>
    </row>
    <row r="6">
      <c r="A6" s="4" t="inlineStr">
        <is>
          <t>Net income attributable to limited partners</t>
        </is>
      </c>
      <c r="B6" s="6" t="n">
        <v>-5548</v>
      </c>
      <c r="C6" s="6" t="n">
        <v>16014</v>
      </c>
      <c r="D6" s="6" t="n">
        <v>11413</v>
      </c>
    </row>
    <row r="7">
      <c r="A7" s="4" t="inlineStr">
        <is>
          <t>Weighted average common units outstanding</t>
        </is>
      </c>
      <c r="B7" s="5" t="n">
        <v>12181</v>
      </c>
      <c r="C7" s="5" t="n">
        <v>12039</v>
      </c>
      <c r="D7" s="5" t="n">
        <v>11929</v>
      </c>
    </row>
    <row r="8">
      <c r="A8" s="3" t="inlineStr">
        <is>
          <t>Effect of dilutive securities:</t>
        </is>
      </c>
    </row>
    <row r="9">
      <c r="A9" s="4" t="inlineStr">
        <is>
          <t>Weighted average preferred units outstanding</t>
        </is>
      </c>
      <c r="C9" s="5" t="n">
        <v>5769</v>
      </c>
      <c r="D9" s="5" t="n">
        <v>3413</v>
      </c>
    </row>
    <row r="10">
      <c r="A10" s="4" t="inlineStr">
        <is>
          <t>Long-term incentive plan unvested units</t>
        </is>
      </c>
      <c r="C10" s="5" t="n">
        <v>481</v>
      </c>
      <c r="D10" s="5" t="n">
        <v>415</v>
      </c>
    </row>
    <row r="11">
      <c r="A11" s="4" t="inlineStr">
        <is>
          <t>Diluted weighted average common units outstanding</t>
        </is>
      </c>
      <c r="B11" s="5" t="n">
        <v>12181</v>
      </c>
      <c r="C11" s="5" t="n">
        <v>18289</v>
      </c>
      <c r="D11" s="5" t="n">
        <v>15757</v>
      </c>
    </row>
    <row r="12">
      <c r="A12" s="4" t="inlineStr">
        <is>
          <t>Diluted net income per common limited partner unit</t>
        </is>
      </c>
      <c r="B12" s="7" t="n">
        <v>-0.46</v>
      </c>
      <c r="C12" s="7" t="n">
        <v>0.88</v>
      </c>
      <c r="D12" s="7" t="n">
        <v>0.7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wners' Equity (Details Narrative) - USD ($) $ / shares in Units, $ in Thousands</t>
        </is>
      </c>
      <c r="B1" s="2" t="inlineStr">
        <is>
          <t>May 29, 2018</t>
        </is>
      </c>
      <c r="C1" s="2" t="inlineStr">
        <is>
          <t>Dec. 31, 2020</t>
        </is>
      </c>
      <c r="D1" s="2" t="inlineStr">
        <is>
          <t>Dec. 31, 2019</t>
        </is>
      </c>
    </row>
    <row r="2">
      <c r="A2" s="4" t="inlineStr">
        <is>
          <t>Common units outstanding (in shares)</t>
        </is>
      </c>
      <c r="C2" s="5" t="n">
        <v>12213000</v>
      </c>
      <c r="D2" s="5" t="n">
        <v>12068000</v>
      </c>
    </row>
    <row r="3">
      <c r="A3" s="4" t="inlineStr">
        <is>
          <t>Minimum quarterly distribution per unit to trigger incentive distribution</t>
        </is>
      </c>
      <c r="C3" s="10" t="n">
        <v>0.445625</v>
      </c>
    </row>
    <row r="4">
      <c r="A4" s="4" t="inlineStr">
        <is>
          <t>Total Cash Distribution [Member]</t>
        </is>
      </c>
    </row>
    <row r="5">
      <c r="A5" s="4" t="inlineStr">
        <is>
          <t>Incentive distribution, quarterly distributions of available cash from operating surplus, percentage</t>
        </is>
      </c>
      <c r="C5" s="4" t="inlineStr">
        <is>
          <t>15.00%</t>
        </is>
      </c>
    </row>
    <row r="6">
      <c r="A6" s="4" t="inlineStr">
        <is>
          <t>Distribution Two [Member]</t>
        </is>
      </c>
    </row>
    <row r="7">
      <c r="A7" s="4" t="inlineStr">
        <is>
          <t>Incentive distribution, quarterly distributions of available cash from operating surplus, percentage</t>
        </is>
      </c>
      <c r="C7" s="4" t="inlineStr">
        <is>
          <t>25.00%</t>
        </is>
      </c>
    </row>
    <row r="8">
      <c r="A8" s="4" t="inlineStr">
        <is>
          <t>Distribution Three [Member]</t>
        </is>
      </c>
    </row>
    <row r="9">
      <c r="A9" s="4" t="inlineStr">
        <is>
          <t>Incentive distribution, quarterly distributions of available cash from operating surplus, percentage</t>
        </is>
      </c>
      <c r="C9" s="4" t="inlineStr">
        <is>
          <t>50.00%</t>
        </is>
      </c>
    </row>
    <row r="10">
      <c r="A10" s="4" t="inlineStr">
        <is>
          <t>CBI [Member]</t>
        </is>
      </c>
    </row>
    <row r="11">
      <c r="A11" s="4" t="inlineStr">
        <is>
          <t>Percentage of income attributable to noncontrolling interests</t>
        </is>
      </c>
      <c r="C11" s="4" t="inlineStr">
        <is>
          <t>49.00%</t>
        </is>
      </c>
    </row>
    <row r="12">
      <c r="A12" s="4" t="inlineStr">
        <is>
          <t>CF Inspection [Member]</t>
        </is>
      </c>
    </row>
    <row r="13">
      <c r="A13" s="4" t="inlineStr">
        <is>
          <t>Percentage of income attributable to noncontrolling interests</t>
        </is>
      </c>
      <c r="C13" s="4" t="inlineStr">
        <is>
          <t>51.00%</t>
        </is>
      </c>
    </row>
    <row r="14">
      <c r="A14" s="4" t="inlineStr">
        <is>
          <t>General Partner [Member] | Partnership [Member]</t>
        </is>
      </c>
    </row>
    <row r="15">
      <c r="A15" s="4" t="inlineStr">
        <is>
          <t>Ownership interest</t>
        </is>
      </c>
      <c r="C15" s="4" t="inlineStr">
        <is>
          <t>0.00%</t>
        </is>
      </c>
    </row>
    <row r="16">
      <c r="A16" s="4" t="inlineStr">
        <is>
          <t>Common Units [Member]</t>
        </is>
      </c>
    </row>
    <row r="17">
      <c r="A17" s="4" t="inlineStr">
        <is>
          <t>Common units outstanding (in shares)</t>
        </is>
      </c>
      <c r="C17" s="5" t="n">
        <v>12212532</v>
      </c>
      <c r="D17" s="5" t="n">
        <v>12068343</v>
      </c>
    </row>
    <row r="18">
      <c r="A18" s="4" t="inlineStr">
        <is>
          <t>Aggregate amount of common units authorized to issue under at-the-market program</t>
        </is>
      </c>
      <c r="C18" s="6" t="n">
        <v>10000</v>
      </c>
    </row>
    <row r="19">
      <c r="A19" s="4" t="inlineStr">
        <is>
          <t>Common Units [Member] | Employee Unit Purchase Plan [Member]</t>
        </is>
      </c>
    </row>
    <row r="20">
      <c r="A20" s="4" t="inlineStr">
        <is>
          <t>Number of common units authorized under program</t>
        </is>
      </c>
      <c r="C20" s="5" t="n">
        <v>500000</v>
      </c>
    </row>
    <row r="21">
      <c r="A21" s="4" t="inlineStr">
        <is>
          <t>Percentage of annual base pay employees may elect to withhold to purchase common units</t>
        </is>
      </c>
      <c r="C21" s="4" t="inlineStr">
        <is>
          <t>10.00%</t>
        </is>
      </c>
    </row>
    <row r="22">
      <c r="A22" s="4" t="inlineStr">
        <is>
          <t>Purchase price percentage of common units under program</t>
        </is>
      </c>
      <c r="C22" s="4" t="inlineStr">
        <is>
          <t>95.00%</t>
        </is>
      </c>
    </row>
    <row r="23">
      <c r="A23" s="4" t="inlineStr">
        <is>
          <t>Preferred Units [Member]</t>
        </is>
      </c>
    </row>
    <row r="24">
      <c r="A24" s="4" t="inlineStr">
        <is>
          <t>Annual rate of return of Preferred Units (percent)</t>
        </is>
      </c>
      <c r="C24" s="4" t="inlineStr">
        <is>
          <t>9.50%</t>
        </is>
      </c>
    </row>
    <row r="25">
      <c r="A25" s="4" t="inlineStr">
        <is>
          <t>Dividend distribution to be paid in kind (percent)</t>
        </is>
      </c>
      <c r="C25" s="4" t="inlineStr">
        <is>
          <t>7.00%</t>
        </is>
      </c>
    </row>
    <row r="26">
      <c r="A26" s="4" t="inlineStr">
        <is>
          <t>Preferred Units [Member] | Private Placement [Member]</t>
        </is>
      </c>
    </row>
    <row r="27">
      <c r="A27" s="4" t="inlineStr">
        <is>
          <t>Number of units issued and sold in a private placement</t>
        </is>
      </c>
      <c r="B27" s="5" t="n">
        <v>5769231</v>
      </c>
    </row>
    <row r="28">
      <c r="A28" s="4" t="inlineStr">
        <is>
          <t>Price per unit (in dollars per unit)</t>
        </is>
      </c>
      <c r="B28" s="7" t="n">
        <v>7.54</v>
      </c>
    </row>
    <row r="29">
      <c r="A29" s="4" t="inlineStr">
        <is>
          <t>Proceeds of units sold in a private placement</t>
        </is>
      </c>
      <c r="B29" s="6" t="n">
        <v>43500</v>
      </c>
    </row>
    <row r="30">
      <c r="A30" s="4" t="inlineStr">
        <is>
          <t>Redemption price as percent of issue price after third anniversary</t>
        </is>
      </c>
      <c r="B30" s="4" t="inlineStr">
        <is>
          <t>105.00%</t>
        </is>
      </c>
    </row>
    <row r="31">
      <c r="A31" s="4" t="inlineStr">
        <is>
          <t>Redemption price as percent of issue price after fourth anniversary</t>
        </is>
      </c>
      <c r="B31" s="4" t="inlineStr">
        <is>
          <t>101.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33" customWidth="1" min="3" max="3"/>
    <col width="13" customWidth="1" min="4" max="4"/>
    <col width="35" customWidth="1" min="5" max="5"/>
  </cols>
  <sheetData>
    <row r="1">
      <c r="A1" s="1" t="inlineStr">
        <is>
          <t>Major Customers (Details) - Revenues [Member] - Customer Concentration Risk [Member]</t>
        </is>
      </c>
      <c r="B1" s="2" t="inlineStr">
        <is>
          <t>12 Months Ended</t>
        </is>
      </c>
    </row>
    <row r="2">
      <c r="B2" s="2" t="inlineStr">
        <is>
          <t>Dec. 31, 2020</t>
        </is>
      </c>
      <c r="C2" s="2" t="inlineStr">
        <is>
          <t>Dec. 31, 2019</t>
        </is>
      </c>
      <c r="E2" s="2" t="inlineStr">
        <is>
          <t>Dec. 31, 2018</t>
        </is>
      </c>
    </row>
    <row r="3">
      <c r="A3" s="4" t="inlineStr">
        <is>
          <t>Minimum [Member]</t>
        </is>
      </c>
    </row>
    <row r="4">
      <c r="A4" s="4" t="inlineStr">
        <is>
          <t>Concentration percentage</t>
        </is>
      </c>
      <c r="B4" s="4" t="inlineStr">
        <is>
          <t>10.00%</t>
        </is>
      </c>
      <c r="C4" s="4" t="inlineStr">
        <is>
          <t>10.00%</t>
        </is>
      </c>
      <c r="E4" s="4" t="inlineStr">
        <is>
          <t>10.00%</t>
        </is>
      </c>
    </row>
    <row r="5">
      <c r="A5" s="4" t="inlineStr">
        <is>
          <t>Major Customer One [Member]</t>
        </is>
      </c>
    </row>
    <row r="6">
      <c r="A6" s="4" t="inlineStr">
        <is>
          <t>Name of major customer</t>
        </is>
      </c>
      <c r="B6" s="4" t="inlineStr">
        <is>
          <t>Enterprise Products Partners L.P.</t>
        </is>
      </c>
      <c r="C6" s="4" t="inlineStr">
        <is>
          <t>Pacific Gas and Electric Company</t>
        </is>
      </c>
      <c r="E6" s="4" t="inlineStr">
        <is>
          <t>Pacific Gas and Electric Company</t>
        </is>
      </c>
    </row>
    <row r="7">
      <c r="A7" s="4" t="inlineStr">
        <is>
          <t>Major Customer Two [Member]</t>
        </is>
      </c>
    </row>
    <row r="8">
      <c r="A8" s="4" t="inlineStr">
        <is>
          <t>Name of major customer</t>
        </is>
      </c>
      <c r="B8" s="4" t="inlineStr">
        <is>
          <t>Pacific Gas and Electric Company</t>
        </is>
      </c>
      <c r="C8" s="4" t="inlineStr">
        <is>
          <t>Phillips 66</t>
        </is>
      </c>
      <c r="D8" s="4" t="inlineStr">
        <is>
          <t>[1]</t>
        </is>
      </c>
      <c r="E8" s="4" t="inlineStr">
        <is>
          <t>Plains All American Pipeline, L.P.</t>
        </is>
      </c>
    </row>
    <row r="9">
      <c r="A9" s="4" t="inlineStr">
        <is>
          <t>Major Customer Two [Member] | Minimum [Member]</t>
        </is>
      </c>
    </row>
    <row r="10">
      <c r="A10" s="4" t="inlineStr">
        <is>
          <t>Concentration percentage</t>
        </is>
      </c>
      <c r="C10" s="4" t="inlineStr">
        <is>
          <t>15.00%</t>
        </is>
      </c>
    </row>
    <row r="11"/>
    <row r="12">
      <c r="A12" s="4" t="inlineStr">
        <is>
          <t>[1]</t>
        </is>
      </c>
      <c r="B12" s="4" t="inlineStr">
        <is>
          <t>Phillips 66 accounted for more than 15% of our consolidated revenue during 2019.</t>
        </is>
      </c>
    </row>
  </sheetData>
  <mergeCells count="5">
    <mergeCell ref="A1:A2"/>
    <mergeCell ref="B1:E1"/>
    <mergeCell ref="C2:D2"/>
    <mergeCell ref="A11:E11"/>
    <mergeCell ref="B12:E1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jor Customers (Details Narrative)</t>
        </is>
      </c>
      <c r="B1" s="2" t="inlineStr">
        <is>
          <t>12 Months Ended</t>
        </is>
      </c>
    </row>
    <row r="2">
      <c r="B2" s="2" t="inlineStr">
        <is>
          <t>Dec. 31, 2020</t>
        </is>
      </c>
      <c r="C2" s="2" t="inlineStr">
        <is>
          <t>Dec. 31, 2019</t>
        </is>
      </c>
      <c r="D2" s="2" t="inlineStr">
        <is>
          <t>Dec. 31, 2018</t>
        </is>
      </c>
    </row>
    <row r="3">
      <c r="A3" s="4" t="inlineStr">
        <is>
          <t>Minimum [Member] | Sales Revenue, Net [Member] | Customer Concentration Risk [Member]</t>
        </is>
      </c>
    </row>
    <row r="4">
      <c r="A4" s="4" t="inlineStr">
        <is>
          <t>Concentration percentage</t>
        </is>
      </c>
      <c r="B4" s="4" t="inlineStr">
        <is>
          <t>10.00%</t>
        </is>
      </c>
      <c r="C4" s="4" t="inlineStr">
        <is>
          <t>10.00%</t>
        </is>
      </c>
      <c r="D4" s="4" t="inlineStr">
        <is>
          <t>10.00%</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Details) - $ / shares</t>
        </is>
      </c>
      <c r="B1" s="2" t="inlineStr">
        <is>
          <t>12 Months Ended</t>
        </is>
      </c>
    </row>
    <row r="2">
      <c r="B2" s="2" t="inlineStr">
        <is>
          <t>Dec. 31, 2020</t>
        </is>
      </c>
      <c r="C2" s="2" t="inlineStr">
        <is>
          <t>Dec. 31, 2019</t>
        </is>
      </c>
      <c r="D2" s="2" t="inlineStr">
        <is>
          <t>Dec. 31, 2018</t>
        </is>
      </c>
    </row>
    <row r="3">
      <c r="A3" s="4" t="inlineStr">
        <is>
          <t>Service Units [Member]</t>
        </is>
      </c>
    </row>
    <row r="4">
      <c r="A4" s="3" t="inlineStr">
        <is>
          <t>Equity Instruments Other than Options, Nonvested, Number of Shares</t>
        </is>
      </c>
    </row>
    <row r="5">
      <c r="A5" s="4" t="inlineStr">
        <is>
          <t>Units at beginning</t>
        </is>
      </c>
      <c r="B5" s="5" t="n">
        <v>864532</v>
      </c>
      <c r="C5" s="5" t="n">
        <v>873061</v>
      </c>
      <c r="D5" s="5" t="n">
        <v>587014</v>
      </c>
    </row>
    <row r="6">
      <c r="A6" s="4" t="inlineStr">
        <is>
          <t>Units granted</t>
        </is>
      </c>
      <c r="B6" s="5" t="n">
        <v>420181</v>
      </c>
      <c r="C6" s="5" t="n">
        <v>201306</v>
      </c>
      <c r="D6" s="5" t="n">
        <v>399726</v>
      </c>
    </row>
    <row r="7">
      <c r="A7" s="4" t="inlineStr">
        <is>
          <t>Units vested</t>
        </is>
      </c>
      <c r="B7" s="5" t="n">
        <v>-168969</v>
      </c>
      <c r="C7" s="5" t="n">
        <v>-145200</v>
      </c>
      <c r="D7" s="5" t="n">
        <v>-69296</v>
      </c>
    </row>
    <row r="8">
      <c r="A8" s="4" t="inlineStr">
        <is>
          <t>Units forfeited</t>
        </is>
      </c>
      <c r="B8" s="5" t="n">
        <v>-144723</v>
      </c>
      <c r="C8" s="5" t="n">
        <v>-64635</v>
      </c>
      <c r="D8" s="5" t="n">
        <v>-44383</v>
      </c>
    </row>
    <row r="9">
      <c r="A9" s="4" t="inlineStr">
        <is>
          <t>Units at ending</t>
        </is>
      </c>
      <c r="B9" s="5" t="n">
        <v>971021</v>
      </c>
      <c r="C9" s="5" t="n">
        <v>864532</v>
      </c>
      <c r="D9" s="5" t="n">
        <v>873061</v>
      </c>
    </row>
    <row r="10">
      <c r="A10" s="3" t="inlineStr">
        <is>
          <t>Equity Instruments Other than Options, Nonvested, Weighted Average Grant Date Fair Value</t>
        </is>
      </c>
    </row>
    <row r="11">
      <c r="A11" s="4" t="inlineStr">
        <is>
          <t>Units at beginning</t>
        </is>
      </c>
      <c r="B11" s="7" t="n">
        <v>5.04</v>
      </c>
      <c r="C11" s="7" t="n">
        <v>5.83</v>
      </c>
      <c r="D11" s="7" t="n">
        <v>8.56</v>
      </c>
    </row>
    <row r="12">
      <c r="A12" s="4" t="inlineStr">
        <is>
          <t>Units granted</t>
        </is>
      </c>
      <c r="B12" s="11" t="n">
        <v>4.15</v>
      </c>
      <c r="C12" s="11" t="n">
        <v>4.4</v>
      </c>
      <c r="D12" s="11" t="n">
        <v>3.24</v>
      </c>
    </row>
    <row r="13">
      <c r="A13" s="4" t="inlineStr">
        <is>
          <t>Units vested</t>
        </is>
      </c>
      <c r="B13" s="11" t="n">
        <v>7.66</v>
      </c>
      <c r="C13" s="11" t="n">
        <v>8.48</v>
      </c>
      <c r="D13" s="11" t="n">
        <v>13.97</v>
      </c>
    </row>
    <row r="14">
      <c r="A14" s="4" t="inlineStr">
        <is>
          <t>Units forfeited</t>
        </is>
      </c>
      <c r="B14" s="11" t="n">
        <v>4.39</v>
      </c>
      <c r="C14" s="11" t="n">
        <v>6.1</v>
      </c>
      <c r="D14" s="11" t="n">
        <v>5.76</v>
      </c>
    </row>
    <row r="15">
      <c r="A15" s="4" t="inlineStr">
        <is>
          <t>Units at ending</t>
        </is>
      </c>
      <c r="B15" s="7" t="n">
        <v>4.29</v>
      </c>
      <c r="C15" s="7" t="n">
        <v>5.04</v>
      </c>
      <c r="D15" s="7" t="n">
        <v>5.83</v>
      </c>
    </row>
    <row r="16">
      <c r="A16" s="4" t="inlineStr">
        <is>
          <t>Performance Units [Member]</t>
        </is>
      </c>
    </row>
    <row r="17">
      <c r="A17" s="3" t="inlineStr">
        <is>
          <t>Equity Instruments Other than Options, Nonvested, Number of Shares</t>
        </is>
      </c>
    </row>
    <row r="18">
      <c r="A18" s="4" t="inlineStr">
        <is>
          <t>Units at beginning</t>
        </is>
      </c>
      <c r="B18" s="5" t="n">
        <v>160573</v>
      </c>
      <c r="C18" s="5" t="n">
        <v>101648</v>
      </c>
      <c r="D18" s="5" t="n">
        <v>77495</v>
      </c>
    </row>
    <row r="19">
      <c r="A19" s="4" t="inlineStr">
        <is>
          <t>Units granted</t>
        </is>
      </c>
      <c r="B19" s="5" t="n">
        <v>1050</v>
      </c>
      <c r="C19" s="5" t="n">
        <v>89402</v>
      </c>
      <c r="D19" s="5" t="n">
        <v>72046</v>
      </c>
    </row>
    <row r="20">
      <c r="A20" s="4" t="inlineStr">
        <is>
          <t>Units vested</t>
        </is>
      </c>
      <c r="C20" s="5" t="n">
        <v>-6167</v>
      </c>
      <c r="D20" s="5" t="n">
        <v>-7184</v>
      </c>
    </row>
    <row r="21">
      <c r="A21" s="4" t="inlineStr">
        <is>
          <t>Units forfeited</t>
        </is>
      </c>
      <c r="B21" s="5" t="n">
        <v>-20574</v>
      </c>
      <c r="C21" s="5" t="n">
        <v>-24310</v>
      </c>
      <c r="D21" s="5" t="n">
        <v>-40709</v>
      </c>
    </row>
    <row r="22">
      <c r="A22" s="4" t="inlineStr">
        <is>
          <t>Units at ending</t>
        </is>
      </c>
      <c r="B22" s="5" t="n">
        <v>141049</v>
      </c>
      <c r="C22" s="5" t="n">
        <v>160573</v>
      </c>
      <c r="D22" s="5" t="n">
        <v>101648</v>
      </c>
    </row>
    <row r="23">
      <c r="A23" s="3" t="inlineStr">
        <is>
          <t>Equity Instruments Other than Options, Nonvested, Weighted Average Grant Date Fair Value</t>
        </is>
      </c>
    </row>
    <row r="24">
      <c r="A24" s="4" t="inlineStr">
        <is>
          <t>Units at beginning</t>
        </is>
      </c>
      <c r="B24" s="7" t="n">
        <v>4.34</v>
      </c>
      <c r="C24" s="7" t="n">
        <v>5.11</v>
      </c>
      <c r="D24" s="7" t="n">
        <v>7.75</v>
      </c>
    </row>
    <row r="25">
      <c r="A25" s="4" t="inlineStr">
        <is>
          <t>Units granted</t>
        </is>
      </c>
      <c r="B25" s="11" t="n">
        <v>4.19</v>
      </c>
      <c r="C25" s="11" t="n">
        <v>4.19</v>
      </c>
      <c r="D25" s="11" t="n">
        <v>4.52</v>
      </c>
    </row>
    <row r="26">
      <c r="A26" s="4" t="inlineStr">
        <is>
          <t>Units vested</t>
        </is>
      </c>
      <c r="C26" s="11" t="n">
        <v>6.54</v>
      </c>
      <c r="D26" s="11" t="n">
        <v>8.49</v>
      </c>
    </row>
    <row r="27">
      <c r="A27" s="4" t="inlineStr">
        <is>
          <t>Units forfeited</t>
        </is>
      </c>
      <c r="B27" s="11" t="n">
        <v>4.19</v>
      </c>
      <c r="C27" s="11" t="n">
        <v>6.45</v>
      </c>
      <c r="D27" s="11" t="n">
        <v>8.49</v>
      </c>
    </row>
    <row r="28">
      <c r="A28" s="4" t="inlineStr">
        <is>
          <t>Units at ending</t>
        </is>
      </c>
      <c r="B28" s="7" t="n">
        <v>4.36</v>
      </c>
      <c r="C28" s="7" t="n">
        <v>4.34</v>
      </c>
      <c r="D28" s="7" t="n">
        <v>5.11</v>
      </c>
    </row>
    <row r="29">
      <c r="A29" s="4" t="inlineStr">
        <is>
          <t>Market Units [Member]</t>
        </is>
      </c>
    </row>
    <row r="30">
      <c r="A30" s="3" t="inlineStr">
        <is>
          <t>Equity Instruments Other than Options, Nonvested, Number of Shares</t>
        </is>
      </c>
    </row>
    <row r="31">
      <c r="A31" s="4" t="inlineStr">
        <is>
          <t>Units at beginning</t>
        </is>
      </c>
      <c r="B31" s="5" t="n">
        <v>88528</v>
      </c>
    </row>
    <row r="32">
      <c r="A32" s="4" t="inlineStr">
        <is>
          <t>Units granted</t>
        </is>
      </c>
      <c r="B32" s="5" t="n">
        <v>1050</v>
      </c>
      <c r="C32" s="5" t="n">
        <v>89403</v>
      </c>
    </row>
    <row r="33">
      <c r="A33" s="4" t="inlineStr">
        <is>
          <t>Units forfeited</t>
        </is>
      </c>
      <c r="B33" s="5" t="n">
        <v>-20576</v>
      </c>
      <c r="C33" s="5" t="n">
        <v>-875</v>
      </c>
    </row>
    <row r="34">
      <c r="A34" s="4" t="inlineStr">
        <is>
          <t>Units at ending</t>
        </is>
      </c>
      <c r="B34" s="5" t="n">
        <v>69002</v>
      </c>
      <c r="C34" s="5" t="n">
        <v>88528</v>
      </c>
    </row>
    <row r="35">
      <c r="A35" s="3" t="inlineStr">
        <is>
          <t>Equity Instruments Other than Options, Nonvested, Weighted Average Grant Date Fair Value</t>
        </is>
      </c>
    </row>
    <row r="36">
      <c r="A36" s="4" t="inlineStr">
        <is>
          <t>Units at beginning</t>
        </is>
      </c>
      <c r="B36" s="7" t="n">
        <v>3.54</v>
      </c>
    </row>
    <row r="37">
      <c r="A37" s="4" t="inlineStr">
        <is>
          <t>Units granted</t>
        </is>
      </c>
      <c r="B37" s="11" t="n">
        <v>3.54</v>
      </c>
      <c r="C37" s="7" t="n">
        <v>3.54</v>
      </c>
    </row>
    <row r="38">
      <c r="A38" s="4" t="inlineStr">
        <is>
          <t>Units forfeited</t>
        </is>
      </c>
      <c r="B38" s="11" t="n">
        <v>3.54</v>
      </c>
      <c r="C38" s="11" t="n">
        <v>3.54</v>
      </c>
    </row>
    <row r="39">
      <c r="A39" s="4" t="inlineStr">
        <is>
          <t>Units at ending</t>
        </is>
      </c>
      <c r="B39" s="7" t="n">
        <v>3.54</v>
      </c>
      <c r="C39" s="7" t="n">
        <v>3.5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14" customWidth="1" min="5" max="5"/>
  </cols>
  <sheetData>
    <row r="1">
      <c r="A1" s="1" t="inlineStr">
        <is>
          <t>Equity Compensation (Details Narrative) - USD ($) $ / shares in Units, $ in Thousands</t>
        </is>
      </c>
      <c r="B1" s="2" t="inlineStr">
        <is>
          <t>3 Months Ended</t>
        </is>
      </c>
      <c r="C1" s="2" t="inlineStr">
        <is>
          <t>12 Months Ended</t>
        </is>
      </c>
    </row>
    <row r="2">
      <c r="B2" s="2" t="inlineStr">
        <is>
          <t>Sep. 30, 2019</t>
        </is>
      </c>
      <c r="C2" s="2" t="inlineStr">
        <is>
          <t>Dec. 31, 2020</t>
        </is>
      </c>
      <c r="D2" s="2" t="inlineStr">
        <is>
          <t>Dec. 31, 2019</t>
        </is>
      </c>
      <c r="E2" s="2" t="inlineStr">
        <is>
          <t>Dec. 31, 2018</t>
        </is>
      </c>
    </row>
    <row r="3">
      <c r="A3" s="4" t="inlineStr">
        <is>
          <t>Share-based compensation expense</t>
        </is>
      </c>
      <c r="C3" s="6" t="n">
        <v>961</v>
      </c>
      <c r="D3" s="6" t="n">
        <v>1107</v>
      </c>
      <c r="E3" s="6" t="n">
        <v>1247</v>
      </c>
    </row>
    <row r="4">
      <c r="A4" s="4" t="inlineStr">
        <is>
          <t>Long Term Incentive Plan [Member]</t>
        </is>
      </c>
    </row>
    <row r="5">
      <c r="A5" s="4" t="inlineStr">
        <is>
          <t>Shares authorized under plan</t>
        </is>
      </c>
      <c r="C5" s="5" t="n">
        <v>2500000</v>
      </c>
    </row>
    <row r="6">
      <c r="A6" s="4" t="inlineStr">
        <is>
          <t>Share-based compensation expense</t>
        </is>
      </c>
      <c r="C6" s="6" t="n">
        <v>1000</v>
      </c>
      <c r="D6" s="6" t="n">
        <v>1100</v>
      </c>
      <c r="E6" s="5" t="n">
        <v>1200</v>
      </c>
    </row>
    <row r="7">
      <c r="A7" s="4" t="inlineStr">
        <is>
          <t>Predecessor Long Term Incentive Plan [Member] | Profit Interest Units [Member]</t>
        </is>
      </c>
    </row>
    <row r="8">
      <c r="A8" s="4" t="inlineStr">
        <is>
          <t>Share-based compensation expense</t>
        </is>
      </c>
      <c r="E8" s="6" t="n">
        <v>100</v>
      </c>
    </row>
    <row r="9">
      <c r="A9" s="4" t="inlineStr">
        <is>
          <t>Units outstanding</t>
        </is>
      </c>
      <c r="C9" s="5" t="n">
        <v>0</v>
      </c>
      <c r="D9" s="5" t="n">
        <v>0</v>
      </c>
      <c r="E9" s="5" t="n">
        <v>44451</v>
      </c>
    </row>
    <row r="10">
      <c r="A10" s="4" t="inlineStr">
        <is>
          <t>Service Units [Member]</t>
        </is>
      </c>
    </row>
    <row r="11">
      <c r="A11" s="4" t="inlineStr">
        <is>
          <t>Compensation cost not yet recognized</t>
        </is>
      </c>
      <c r="C11" s="6" t="n">
        <v>2500</v>
      </c>
      <c r="D11" s="6" t="n">
        <v>2300</v>
      </c>
    </row>
    <row r="12">
      <c r="A12" s="4" t="inlineStr">
        <is>
          <t>Period for recognition of compensation cost</t>
        </is>
      </c>
      <c r="C12" s="4" t="inlineStr">
        <is>
          <t>2 years</t>
        </is>
      </c>
      <c r="D12" s="4" t="inlineStr">
        <is>
          <t>1 year 10 months 24 days</t>
        </is>
      </c>
    </row>
    <row r="13">
      <c r="A13" s="4" t="inlineStr">
        <is>
          <t>Unvested units granted, fair value</t>
        </is>
      </c>
      <c r="C13" s="7" t="n">
        <v>4.15</v>
      </c>
      <c r="D13" s="7" t="n">
        <v>4.4</v>
      </c>
      <c r="E13" s="7" t="n">
        <v>3.24</v>
      </c>
    </row>
    <row r="14">
      <c r="A14" s="4" t="inlineStr">
        <is>
          <t>Service Units [Member] | Tranche One [Member]</t>
        </is>
      </c>
    </row>
    <row r="15">
      <c r="A15" s="4" t="inlineStr">
        <is>
          <t>Percentage of awards vesting</t>
        </is>
      </c>
      <c r="C15" s="4" t="inlineStr">
        <is>
          <t>33.33%</t>
        </is>
      </c>
    </row>
    <row r="16">
      <c r="A16" s="4" t="inlineStr">
        <is>
          <t>Vesting period</t>
        </is>
      </c>
      <c r="C16" s="4" t="inlineStr">
        <is>
          <t>3 years</t>
        </is>
      </c>
    </row>
    <row r="17">
      <c r="A17" s="4" t="inlineStr">
        <is>
          <t>Service Units [Member] | Tranche Two [Member]</t>
        </is>
      </c>
    </row>
    <row r="18">
      <c r="A18" s="4" t="inlineStr">
        <is>
          <t>Percentage of awards vesting</t>
        </is>
      </c>
      <c r="C18" s="4" t="inlineStr">
        <is>
          <t>33.33%</t>
        </is>
      </c>
    </row>
    <row r="19">
      <c r="A19" s="4" t="inlineStr">
        <is>
          <t>Vesting period</t>
        </is>
      </c>
      <c r="C19" s="4" t="inlineStr">
        <is>
          <t>4 years</t>
        </is>
      </c>
    </row>
    <row r="20">
      <c r="A20" s="4" t="inlineStr">
        <is>
          <t>Service Units [Member] | Tranche Three [Member]</t>
        </is>
      </c>
    </row>
    <row r="21">
      <c r="A21" s="4" t="inlineStr">
        <is>
          <t>Percentage of awards vesting</t>
        </is>
      </c>
      <c r="C21" s="4" t="inlineStr">
        <is>
          <t>33.33%</t>
        </is>
      </c>
    </row>
    <row r="22">
      <c r="A22" s="4" t="inlineStr">
        <is>
          <t>Vesting period</t>
        </is>
      </c>
      <c r="C22" s="4" t="inlineStr">
        <is>
          <t>5 years</t>
        </is>
      </c>
    </row>
    <row r="23">
      <c r="A23" s="4" t="inlineStr">
        <is>
          <t>Performance Units [Member]</t>
        </is>
      </c>
    </row>
    <row r="24">
      <c r="A24" s="4" t="inlineStr">
        <is>
          <t>Compensation cost not yet recognized</t>
        </is>
      </c>
      <c r="D24" s="6" t="n">
        <v>400</v>
      </c>
    </row>
    <row r="25">
      <c r="A25" s="4" t="inlineStr">
        <is>
          <t>Period for recognition of compensation cost</t>
        </is>
      </c>
      <c r="C25" s="4" t="inlineStr">
        <is>
          <t>1 year 6 months</t>
        </is>
      </c>
      <c r="D25" s="4" t="inlineStr">
        <is>
          <t>2 years 7 months 6 days</t>
        </is>
      </c>
    </row>
    <row r="26">
      <c r="A26" s="4" t="inlineStr">
        <is>
          <t>Service period</t>
        </is>
      </c>
      <c r="C26" s="4" t="inlineStr">
        <is>
          <t>3 years 8 months 23 days</t>
        </is>
      </c>
    </row>
    <row r="27">
      <c r="A27" s="4" t="inlineStr">
        <is>
          <t>Unvested units granted, fair value</t>
        </is>
      </c>
      <c r="C27" s="7" t="n">
        <v>4.19</v>
      </c>
      <c r="D27" s="7" t="n">
        <v>4.19</v>
      </c>
      <c r="E27" s="7" t="n">
        <v>4.52</v>
      </c>
    </row>
    <row r="28">
      <c r="A28" s="4" t="inlineStr">
        <is>
          <t>Performance Units [Member] | Maximum [Member]</t>
        </is>
      </c>
    </row>
    <row r="29">
      <c r="A29" s="4" t="inlineStr">
        <is>
          <t>Compensation cost not yet recognized</t>
        </is>
      </c>
      <c r="C29" s="6" t="n">
        <v>100</v>
      </c>
    </row>
    <row r="30">
      <c r="A30" s="4" t="inlineStr">
        <is>
          <t>Market Units [Member]</t>
        </is>
      </c>
    </row>
    <row r="31">
      <c r="A31" s="4" t="inlineStr">
        <is>
          <t>Compensation cost not yet recognized</t>
        </is>
      </c>
      <c r="C31" s="6" t="n">
        <v>100</v>
      </c>
      <c r="D31" s="6" t="n">
        <v>300</v>
      </c>
    </row>
    <row r="32">
      <c r="A32" s="4" t="inlineStr">
        <is>
          <t>Period for recognition of compensation cost</t>
        </is>
      </c>
      <c r="C32" s="4" t="inlineStr">
        <is>
          <t>1 year 3 months 19 days</t>
        </is>
      </c>
      <c r="D32" s="4" t="inlineStr">
        <is>
          <t>2 years 3 months 19 days</t>
        </is>
      </c>
    </row>
    <row r="33">
      <c r="A33" s="4" t="inlineStr">
        <is>
          <t>Unvested units granted, fair value</t>
        </is>
      </c>
      <c r="C33" s="7" t="n">
        <v>3.54</v>
      </c>
      <c r="D33" s="7" t="n">
        <v>3.54</v>
      </c>
    </row>
    <row r="34">
      <c r="A34" s="4" t="inlineStr">
        <is>
          <t>Market Units [Member] | Tranche One [Member]</t>
        </is>
      </c>
    </row>
    <row r="35">
      <c r="A35" s="4" t="inlineStr">
        <is>
          <t>Service period</t>
        </is>
      </c>
      <c r="B35" s="4" t="inlineStr">
        <is>
          <t>2 years 8 months 23 days</t>
        </is>
      </c>
      <c r="C35" s="4" t="inlineStr">
        <is>
          <t>2 years 8 months 23 days</t>
        </is>
      </c>
    </row>
    <row r="36">
      <c r="A36" s="4" t="inlineStr">
        <is>
          <t>Unvested units granted, fair value</t>
        </is>
      </c>
      <c r="B36" s="7" t="n">
        <v>3.51</v>
      </c>
      <c r="C36" s="7" t="n">
        <v>3.58</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13" customWidth="1" min="2" max="2"/>
    <col width="14" customWidth="1" min="3" max="3"/>
    <col width="14" customWidth="1" min="4" max="4"/>
    <col width="14" customWidth="1" min="5" max="5"/>
  </cols>
  <sheetData>
    <row r="1">
      <c r="A1" s="1" t="inlineStr">
        <is>
          <t>Related-Party Transactions (Details Narrative) - USD ($) $ in Thousands</t>
        </is>
      </c>
      <c r="B1" s="2" t="inlineStr">
        <is>
          <t>May 29, 2018</t>
        </is>
      </c>
      <c r="C1" s="2" t="inlineStr">
        <is>
          <t>Dec. 31, 2020</t>
        </is>
      </c>
      <c r="D1" s="2" t="inlineStr">
        <is>
          <t>Dec. 31, 2019</t>
        </is>
      </c>
      <c r="E1" s="2" t="inlineStr">
        <is>
          <t>Dec. 31, 2018</t>
        </is>
      </c>
    </row>
    <row r="2">
      <c r="A2" s="4" t="inlineStr">
        <is>
          <t>Equity in earnings of investee</t>
        </is>
      </c>
      <c r="C2" s="6" t="n">
        <v>249</v>
      </c>
      <c r="D2" s="6" t="n">
        <v>214</v>
      </c>
      <c r="E2" s="6" t="n">
        <v>217</v>
      </c>
    </row>
    <row r="3">
      <c r="A3" s="4" t="inlineStr">
        <is>
          <t>Private Placement [Member] | Preferred Units [Member]</t>
        </is>
      </c>
    </row>
    <row r="4">
      <c r="A4" s="4" t="inlineStr">
        <is>
          <t>Proceeds of units sold in a private placement</t>
        </is>
      </c>
      <c r="B4" s="6" t="n">
        <v>43500</v>
      </c>
    </row>
    <row r="5">
      <c r="A5" s="4" t="inlineStr">
        <is>
          <t>Alati Arnegard LLC [Member]</t>
        </is>
      </c>
    </row>
    <row r="6">
      <c r="A6" s="4" t="inlineStr">
        <is>
          <t>Ownership interest</t>
        </is>
      </c>
      <c r="C6" s="4" t="inlineStr">
        <is>
          <t>25.00%</t>
        </is>
      </c>
    </row>
    <row r="7">
      <c r="A7" s="4" t="inlineStr">
        <is>
          <t>Management fee revenue from related parties</t>
        </is>
      </c>
      <c r="C7" s="6" t="n">
        <v>700</v>
      </c>
      <c r="D7" s="5" t="n">
        <v>700</v>
      </c>
      <c r="E7" s="5" t="n">
        <v>700</v>
      </c>
    </row>
    <row r="8">
      <c r="A8" s="4" t="inlineStr">
        <is>
          <t>Equity in earnings of investee</t>
        </is>
      </c>
      <c r="C8" s="5" t="n">
        <v>200</v>
      </c>
      <c r="D8" s="5" t="n">
        <v>200</v>
      </c>
      <c r="E8" s="5" t="n">
        <v>200</v>
      </c>
    </row>
    <row r="9">
      <c r="A9" s="4" t="inlineStr">
        <is>
          <t>Accounts receivable from related parties</t>
        </is>
      </c>
      <c r="C9" s="5" t="n">
        <v>200</v>
      </c>
      <c r="D9" s="5" t="n">
        <v>100</v>
      </c>
    </row>
    <row r="10">
      <c r="A10" s="4" t="inlineStr">
        <is>
          <t>Investment in Arnegard</t>
        </is>
      </c>
      <c r="C10" s="5" t="n">
        <v>400</v>
      </c>
      <c r="D10" s="5" t="n">
        <v>400</v>
      </c>
    </row>
    <row r="11">
      <c r="A11" s="4" t="inlineStr">
        <is>
          <t>General Partner [Member]</t>
        </is>
      </c>
    </row>
    <row r="12">
      <c r="A12" s="4" t="inlineStr">
        <is>
          <t>Administrative fee expense</t>
        </is>
      </c>
      <c r="D12" s="6" t="n">
        <v>4500</v>
      </c>
      <c r="E12" s="6" t="n">
        <v>4000</v>
      </c>
    </row>
    <row r="13">
      <c r="A13" s="4" t="inlineStr">
        <is>
          <t>Maximum expense waiver</t>
        </is>
      </c>
      <c r="C13" s="6" t="n">
        <v>4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2" customWidth="1" min="1" max="1"/>
    <col width="25" customWidth="1" min="2" max="2"/>
    <col width="22" customWidth="1" min="3" max="3"/>
    <col width="25" customWidth="1" min="4" max="4"/>
    <col width="53" customWidth="1" min="5" max="5"/>
    <col width="34" customWidth="1" min="6" max="6"/>
    <col width="13" customWidth="1" min="7" max="7"/>
  </cols>
  <sheetData>
    <row r="1">
      <c r="A1" s="1" t="inlineStr">
        <is>
          <t>Consolidated Statement of Owners' Equity - USD ($) $ in Thousands</t>
        </is>
      </c>
      <c r="B1" s="2" t="inlineStr">
        <is>
          <t>General Partner [Member]</t>
        </is>
      </c>
      <c r="C1" s="2" t="inlineStr">
        <is>
          <t>Common Units [Member]</t>
        </is>
      </c>
      <c r="D1" s="2" t="inlineStr">
        <is>
          <t>Preferred Units [Member]</t>
        </is>
      </c>
      <c r="E1" s="2" t="inlineStr">
        <is>
          <t>Accumulated Other Comprehensive Gain (Loss) [Member]</t>
        </is>
      </c>
      <c r="F1" s="2" t="inlineStr">
        <is>
          <t>Noncontrolling Interests [Member]</t>
        </is>
      </c>
      <c r="G1" s="2" t="inlineStr">
        <is>
          <t>Total</t>
        </is>
      </c>
    </row>
    <row r="2">
      <c r="A2" s="4" t="inlineStr">
        <is>
          <t>Owners' equity, beginning at Dec. 31, 2017</t>
        </is>
      </c>
      <c r="B2" s="6" t="n">
        <v>-25876</v>
      </c>
      <c r="C2" s="6" t="n">
        <v>34614</v>
      </c>
      <c r="E2" s="6" t="n">
        <v>-2677</v>
      </c>
      <c r="F2" s="6" t="n">
        <v>3924</v>
      </c>
      <c r="G2" s="6" t="n">
        <v>9985</v>
      </c>
    </row>
    <row r="3">
      <c r="A3" s="3" t="inlineStr">
        <is>
          <t>Increase (Decrease) in Stockholders' Equity [Roll Forward]</t>
        </is>
      </c>
    </row>
    <row r="4">
      <c r="A4" s="4" t="inlineStr">
        <is>
          <t>Net (loss) income</t>
        </is>
      </c>
      <c r="B4" s="4" t="inlineStr">
        <is>
          <t xml:space="preserve"> </t>
        </is>
      </c>
      <c r="C4" s="5" t="n">
        <v>8968</v>
      </c>
      <c r="D4" s="6" t="n">
        <v>2445</v>
      </c>
      <c r="F4" s="5" t="n">
        <v>685</v>
      </c>
      <c r="G4" s="5" t="n">
        <v>12098</v>
      </c>
    </row>
    <row r="5">
      <c r="A5" s="4" t="inlineStr">
        <is>
          <t>Issuance of preferred units, net</t>
        </is>
      </c>
      <c r="D5" s="5" t="n">
        <v>43258</v>
      </c>
      <c r="G5" s="5" t="n">
        <v>43258</v>
      </c>
    </row>
    <row r="6">
      <c r="A6" s="4" t="inlineStr">
        <is>
          <t>Foreign currency translation adjustment</t>
        </is>
      </c>
      <c r="E6" s="5" t="n">
        <v>263</v>
      </c>
      <c r="G6" s="5" t="n">
        <v>263</v>
      </c>
    </row>
    <row r="7">
      <c r="A7" s="4" t="inlineStr">
        <is>
          <t>Distributions</t>
        </is>
      </c>
      <c r="C7" s="5" t="n">
        <v>-10019</v>
      </c>
      <c r="D7" s="5" t="n">
        <v>-1412</v>
      </c>
      <c r="F7" s="5" t="n">
        <v>-1000</v>
      </c>
      <c r="G7" s="5" t="n">
        <v>-12431</v>
      </c>
    </row>
    <row r="8">
      <c r="A8" s="4" t="inlineStr">
        <is>
          <t>Equity-based compensation</t>
        </is>
      </c>
      <c r="C8" s="5" t="n">
        <v>1247</v>
      </c>
      <c r="G8" s="5" t="n">
        <v>1247</v>
      </c>
    </row>
    <row r="9">
      <c r="A9" s="4" t="inlineStr">
        <is>
          <t>Taxes paid related to net share settlement of equity-based compensation</t>
        </is>
      </c>
      <c r="C9" s="5" t="n">
        <v>-133</v>
      </c>
      <c r="G9" s="5" t="n">
        <v>-133</v>
      </c>
    </row>
    <row r="10">
      <c r="A10" s="4" t="inlineStr">
        <is>
          <t>Owners' equity, ending at Dec. 31, 2018</t>
        </is>
      </c>
      <c r="B10" s="5" t="n">
        <v>-25876</v>
      </c>
      <c r="C10" s="5" t="n">
        <v>34677</v>
      </c>
      <c r="D10" s="5" t="n">
        <v>44291</v>
      </c>
      <c r="E10" s="5" t="n">
        <v>-2414</v>
      </c>
      <c r="F10" s="5" t="n">
        <v>3609</v>
      </c>
      <c r="G10" s="5" t="n">
        <v>54287</v>
      </c>
    </row>
    <row r="11">
      <c r="A11" s="3" t="inlineStr">
        <is>
          <t>Increase (Decrease) in Stockholders' Equity [Roll Forward]</t>
        </is>
      </c>
    </row>
    <row r="12">
      <c r="A12" s="4" t="inlineStr">
        <is>
          <t>Net (loss) income</t>
        </is>
      </c>
      <c r="B12" s="4" t="inlineStr">
        <is>
          <t xml:space="preserve"> </t>
        </is>
      </c>
      <c r="C12" s="5" t="n">
        <v>11881</v>
      </c>
      <c r="D12" s="5" t="n">
        <v>4133</v>
      </c>
      <c r="F12" s="5" t="n">
        <v>1410</v>
      </c>
      <c r="G12" s="5" t="n">
        <v>17424</v>
      </c>
    </row>
    <row r="13">
      <c r="A13" s="4" t="inlineStr">
        <is>
          <t>Foreign currency translation adjustment</t>
        </is>
      </c>
      <c r="E13" s="5" t="n">
        <v>-163</v>
      </c>
      <c r="G13" s="5" t="n">
        <v>-163</v>
      </c>
    </row>
    <row r="14">
      <c r="A14" s="4" t="inlineStr">
        <is>
          <t>Distributions</t>
        </is>
      </c>
      <c r="C14" s="5" t="n">
        <v>-10109</v>
      </c>
      <c r="D14" s="5" t="n">
        <v>-4133</v>
      </c>
      <c r="G14" s="5" t="n">
        <v>-14242</v>
      </c>
    </row>
    <row r="15">
      <c r="A15" s="4" t="inlineStr">
        <is>
          <t>Equity-based compensation</t>
        </is>
      </c>
      <c r="C15" s="5" t="n">
        <v>1107</v>
      </c>
      <c r="G15" s="5" t="n">
        <v>1107</v>
      </c>
    </row>
    <row r="16">
      <c r="A16" s="4" t="inlineStr">
        <is>
          <t>Taxes paid related to net share settlement of equity-based compensation</t>
        </is>
      </c>
      <c r="C16" s="5" t="n">
        <v>-222</v>
      </c>
      <c r="G16" s="5" t="n">
        <v>-222</v>
      </c>
    </row>
    <row r="17">
      <c r="A17" s="4" t="inlineStr">
        <is>
          <t>Owners' equity, ending at Dec. 31, 2019</t>
        </is>
      </c>
      <c r="B17" s="5" t="n">
        <v>-25876</v>
      </c>
      <c r="C17" s="5" t="n">
        <v>37334</v>
      </c>
      <c r="D17" s="5" t="n">
        <v>44291</v>
      </c>
      <c r="E17" s="5" t="n">
        <v>-2577</v>
      </c>
      <c r="F17" s="5" t="n">
        <v>5019</v>
      </c>
      <c r="G17" s="5" t="n">
        <v>58191</v>
      </c>
    </row>
    <row r="18">
      <c r="A18" s="3" t="inlineStr">
        <is>
          <t>Increase (Decrease) in Stockholders' Equity [Roll Forward]</t>
        </is>
      </c>
    </row>
    <row r="19">
      <c r="A19" s="4" t="inlineStr">
        <is>
          <t>Net (loss) income</t>
        </is>
      </c>
      <c r="C19" s="5" t="n">
        <v>-5548</v>
      </c>
      <c r="D19" s="5" t="n">
        <v>4133</v>
      </c>
      <c r="F19" s="5" t="n">
        <v>1049</v>
      </c>
      <c r="G19" s="5" t="n">
        <v>-366</v>
      </c>
    </row>
    <row r="20">
      <c r="A20" s="4" t="inlineStr">
        <is>
          <t>Foreign currency translation adjustment</t>
        </is>
      </c>
      <c r="E20" s="5" t="n">
        <v>-78</v>
      </c>
      <c r="G20" s="5" t="n">
        <v>-78</v>
      </c>
    </row>
    <row r="21">
      <c r="A21" s="4" t="inlineStr">
        <is>
          <t>Distributions</t>
        </is>
      </c>
      <c r="C21" s="5" t="n">
        <v>-5098</v>
      </c>
      <c r="D21" s="5" t="n">
        <v>-4133</v>
      </c>
      <c r="F21" s="5" t="n">
        <v>-1430</v>
      </c>
      <c r="G21" s="5" t="n">
        <v>-10661</v>
      </c>
    </row>
    <row r="22">
      <c r="A22" s="4" t="inlineStr">
        <is>
          <t>Equity-based compensation</t>
        </is>
      </c>
      <c r="C22" s="5" t="n">
        <v>961</v>
      </c>
      <c r="G22" s="5" t="n">
        <v>961</v>
      </c>
    </row>
    <row r="23">
      <c r="A23" s="4" t="inlineStr">
        <is>
          <t>Taxes paid related to net share settlement of equity-based compensation</t>
        </is>
      </c>
      <c r="C23" s="5" t="n">
        <v>-142</v>
      </c>
      <c r="G23" s="5" t="n">
        <v>-142</v>
      </c>
    </row>
    <row r="24">
      <c r="A24" s="4" t="inlineStr">
        <is>
          <t>Owners' equity, ending at Dec. 31, 2020</t>
        </is>
      </c>
      <c r="B24" s="6" t="n">
        <v>-25876</v>
      </c>
      <c r="C24" s="6" t="n">
        <v>27507</v>
      </c>
      <c r="D24" s="6" t="n">
        <v>44291</v>
      </c>
      <c r="E24" s="6" t="n">
        <v>-2655</v>
      </c>
      <c r="F24" s="6" t="n">
        <v>4638</v>
      </c>
      <c r="G24" s="6" t="n">
        <v>4790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lated-Party Transactions (Details Narrative 1) - USD ($) $ in Thousands</t>
        </is>
      </c>
      <c r="B1" s="2" t="inlineStr">
        <is>
          <t>12 Months Ended</t>
        </is>
      </c>
    </row>
    <row r="2">
      <c r="B2" s="2" t="inlineStr">
        <is>
          <t>Dec. 31, 2020</t>
        </is>
      </c>
      <c r="C2" s="2" t="inlineStr">
        <is>
          <t>Dec. 31, 2019</t>
        </is>
      </c>
      <c r="D2" s="2" t="inlineStr">
        <is>
          <t>Dec. 31, 2018</t>
        </is>
      </c>
    </row>
    <row r="3">
      <c r="A3" s="4" t="inlineStr">
        <is>
          <t>Costs of services</t>
        </is>
      </c>
      <c r="B3" s="6" t="n">
        <v>177484</v>
      </c>
      <c r="C3" s="6" t="n">
        <v>347924</v>
      </c>
      <c r="D3" s="6" t="n">
        <v>270914</v>
      </c>
    </row>
    <row r="4">
      <c r="A4" s="4" t="inlineStr">
        <is>
          <t>Pipeline &amp; Process Services [Member]</t>
        </is>
      </c>
    </row>
    <row r="5">
      <c r="A5" s="4" t="inlineStr">
        <is>
          <t>Costs of services</t>
        </is>
      </c>
      <c r="B5" s="5" t="n">
        <v>13743</v>
      </c>
      <c r="C5" s="5" t="n">
        <v>13397</v>
      </c>
      <c r="D5" s="5" t="n">
        <v>10708</v>
      </c>
    </row>
    <row r="6">
      <c r="A6" s="4" t="inlineStr">
        <is>
          <t>Affiliated Entity [Member] | Pipeline &amp; Process Services [Member]</t>
        </is>
      </c>
    </row>
    <row r="7">
      <c r="A7" s="4" t="inlineStr">
        <is>
          <t>Costs of services</t>
        </is>
      </c>
      <c r="B7" s="6" t="n">
        <v>600</v>
      </c>
      <c r="C7" s="6" t="n">
        <v>200</v>
      </c>
      <c r="D7" s="6" t="n">
        <v>100</v>
      </c>
    </row>
    <row r="8">
      <c r="A8" s="4" t="inlineStr">
        <is>
          <t>CF Inspection [Member]</t>
        </is>
      </c>
    </row>
    <row r="9">
      <c r="A9" s="4" t="inlineStr">
        <is>
          <t>Ownership interest</t>
        </is>
      </c>
      <c r="B9" s="4" t="inlineStr">
        <is>
          <t>49.00%</t>
        </is>
      </c>
    </row>
    <row r="10">
      <c r="A10" s="4" t="inlineStr">
        <is>
          <t>CF Inspection [Member] | Revenues [Member]</t>
        </is>
      </c>
    </row>
    <row r="11">
      <c r="A11" s="4" t="inlineStr">
        <is>
          <t>Concentration percentage</t>
        </is>
      </c>
      <c r="B11" s="4" t="inlineStr">
        <is>
          <t>5.00%</t>
        </is>
      </c>
      <c r="C11" s="4" t="inlineStr">
        <is>
          <t>3.30%</t>
        </is>
      </c>
      <c r="D11" s="4" t="inlineStr">
        <is>
          <t>3.40%</t>
        </is>
      </c>
    </row>
    <row r="12">
      <c r="A12" s="4" t="inlineStr">
        <is>
          <t>CF Inspection [Member] | Cynthia A. Fields [Member]</t>
        </is>
      </c>
    </row>
    <row r="13">
      <c r="A13" s="4" t="inlineStr">
        <is>
          <t>Ownership interest</t>
        </is>
      </c>
      <c r="B13" s="4" t="inlineStr">
        <is>
          <t>51.00%</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3" customWidth="1" min="1" max="1"/>
    <col width="21" customWidth="1" min="2" max="2"/>
  </cols>
  <sheetData>
    <row r="1">
      <c r="A1" s="1" t="inlineStr">
        <is>
          <t>Leases (Details) $ in Thousands</t>
        </is>
      </c>
      <c r="B1" s="2" t="inlineStr">
        <is>
          <t>Dec. 31, 2020USD ($)</t>
        </is>
      </c>
    </row>
    <row r="2">
      <c r="A2" s="3" t="inlineStr">
        <is>
          <t>Leases [Abstract]</t>
        </is>
      </c>
    </row>
    <row r="3">
      <c r="A3" s="4" t="inlineStr">
        <is>
          <t>2021</t>
        </is>
      </c>
      <c r="B3" s="6" t="n">
        <v>557</v>
      </c>
    </row>
    <row r="4">
      <c r="A4" s="4" t="inlineStr">
        <is>
          <t>2022</t>
        </is>
      </c>
      <c r="B4" s="5" t="n">
        <v>557</v>
      </c>
    </row>
    <row r="5">
      <c r="A5" s="4" t="inlineStr">
        <is>
          <t>2023</t>
        </is>
      </c>
      <c r="B5" s="5" t="n">
        <v>557</v>
      </c>
    </row>
    <row r="6">
      <c r="A6" s="4" t="inlineStr">
        <is>
          <t>2024</t>
        </is>
      </c>
      <c r="B6" s="5" t="n">
        <v>513</v>
      </c>
    </row>
    <row r="7">
      <c r="A7" s="4" t="inlineStr">
        <is>
          <t>2025</t>
        </is>
      </c>
      <c r="B7" s="5" t="n">
        <v>29</v>
      </c>
    </row>
    <row r="8">
      <c r="A8" s="4" t="inlineStr">
        <is>
          <t>Thereafter</t>
        </is>
      </c>
      <c r="B8" s="5" t="n">
        <v>66</v>
      </c>
    </row>
    <row r="9">
      <c r="A9" s="4" t="inlineStr">
        <is>
          <t>Total lease payments</t>
        </is>
      </c>
      <c r="B9" s="5" t="n">
        <v>2279</v>
      </c>
    </row>
    <row r="10">
      <c r="A10" s="4" t="inlineStr">
        <is>
          <t>Less imputed interest</t>
        </is>
      </c>
      <c r="B10" s="5" t="n">
        <v>-291</v>
      </c>
    </row>
    <row r="11">
      <c r="A11" s="4" t="inlineStr">
        <is>
          <t>Total operating lease obligation</t>
        </is>
      </c>
      <c r="B11" s="6" t="n">
        <v>198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1" customWidth="1" min="2" max="2"/>
  </cols>
  <sheetData>
    <row r="1">
      <c r="A1" s="1" t="inlineStr">
        <is>
          <t>Leases (Details 1) $ in Thousands</t>
        </is>
      </c>
      <c r="B1" s="2" t="inlineStr">
        <is>
          <t>Dec. 31, 2020USD ($)</t>
        </is>
      </c>
    </row>
    <row r="2">
      <c r="A2" s="3" t="inlineStr">
        <is>
          <t>Leases [Abstract]</t>
        </is>
      </c>
    </row>
    <row r="3">
      <c r="A3" s="4" t="inlineStr">
        <is>
          <t>2021</t>
        </is>
      </c>
      <c r="B3" s="6" t="n">
        <v>274</v>
      </c>
    </row>
    <row r="4">
      <c r="A4" s="4" t="inlineStr">
        <is>
          <t>2022</t>
        </is>
      </c>
      <c r="B4" s="5" t="n">
        <v>206</v>
      </c>
    </row>
    <row r="5">
      <c r="A5" s="4" t="inlineStr">
        <is>
          <t>2023</t>
        </is>
      </c>
      <c r="B5" s="5" t="n">
        <v>93</v>
      </c>
    </row>
    <row r="6">
      <c r="A6" s="4" t="inlineStr">
        <is>
          <t>Total lease payments</t>
        </is>
      </c>
      <c r="B6" s="5" t="n">
        <v>573</v>
      </c>
    </row>
    <row r="7">
      <c r="A7" s="4" t="inlineStr">
        <is>
          <t>Less imputed interest</t>
        </is>
      </c>
      <c r="B7" s="5" t="n">
        <v>-23</v>
      </c>
    </row>
    <row r="8">
      <c r="A8" s="4" t="inlineStr">
        <is>
          <t>Total finance lease obligation</t>
        </is>
      </c>
      <c r="B8" s="6" t="n">
        <v>55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4" customWidth="1" min="1" max="1"/>
    <col width="80" customWidth="1" min="2" max="2"/>
    <col width="16" customWidth="1" min="3" max="3"/>
    <col width="14" customWidth="1" min="4" max="4"/>
  </cols>
  <sheetData>
    <row r="1">
      <c r="A1" s="1" t="inlineStr">
        <is>
          <t>Leases (Details 2) - USD ($) $ in Thousands</t>
        </is>
      </c>
      <c r="C1" s="2" t="inlineStr">
        <is>
          <t>12 Months Ended</t>
        </is>
      </c>
    </row>
    <row r="2">
      <c r="C2" s="2" t="inlineStr">
        <is>
          <t>Dec. 31, 2020</t>
        </is>
      </c>
      <c r="D2" s="2" t="inlineStr">
        <is>
          <t>Dec. 31, 2019</t>
        </is>
      </c>
    </row>
    <row r="3">
      <c r="A3" s="3" t="inlineStr">
        <is>
          <t>Finance lease expense:</t>
        </is>
      </c>
    </row>
    <row r="4">
      <c r="A4" s="4" t="inlineStr">
        <is>
          <t>Amortization of right-of-use assets</t>
        </is>
      </c>
      <c r="C4" s="6" t="n">
        <v>276</v>
      </c>
      <c r="D4" s="6" t="n">
        <v>178</v>
      </c>
    </row>
    <row r="5">
      <c r="A5" s="4" t="inlineStr">
        <is>
          <t>Interest on lease liabilities</t>
        </is>
      </c>
      <c r="C5" s="5" t="n">
        <v>37</v>
      </c>
      <c r="D5" s="5" t="n">
        <v>31</v>
      </c>
    </row>
    <row r="6">
      <c r="A6" s="4" t="inlineStr">
        <is>
          <t>Operating lease expense</t>
        </is>
      </c>
      <c r="C6" s="5" t="n">
        <v>681</v>
      </c>
      <c r="D6" s="5" t="n">
        <v>672</v>
      </c>
    </row>
    <row r="7">
      <c r="A7" s="4" t="inlineStr">
        <is>
          <t>Variable lease expense</t>
        </is>
      </c>
      <c r="C7" s="5" t="n">
        <v>7</v>
      </c>
      <c r="D7" s="5" t="n">
        <v>10</v>
      </c>
    </row>
    <row r="8">
      <c r="A8" s="4" t="inlineStr">
        <is>
          <t>Sublease income - related parties</t>
        </is>
      </c>
      <c r="C8" s="5" t="n">
        <v>-28</v>
      </c>
      <c r="D8" s="5" t="n">
        <v>-32</v>
      </c>
    </row>
    <row r="9">
      <c r="A9" s="4" t="inlineStr">
        <is>
          <t>Total lease expense</t>
        </is>
      </c>
      <c r="C9" s="5" t="n">
        <v>4735</v>
      </c>
      <c r="D9" s="5" t="n">
        <v>4532</v>
      </c>
    </row>
    <row r="10">
      <c r="A10" s="4" t="inlineStr">
        <is>
          <t>General and Administrative [Member]</t>
        </is>
      </c>
    </row>
    <row r="11">
      <c r="A11" s="3" t="inlineStr">
        <is>
          <t>Finance lease expense:</t>
        </is>
      </c>
    </row>
    <row r="12">
      <c r="A12" s="4" t="inlineStr">
        <is>
          <t>Short-term lease expense</t>
        </is>
      </c>
      <c r="C12" s="5" t="n">
        <v>67</v>
      </c>
      <c r="D12" s="5" t="n">
        <v>103</v>
      </c>
    </row>
    <row r="13">
      <c r="A13" s="4" t="inlineStr">
        <is>
          <t>Cost of Services [Member]</t>
        </is>
      </c>
    </row>
    <row r="14">
      <c r="A14" s="3" t="inlineStr">
        <is>
          <t>Finance lease expense:</t>
        </is>
      </c>
    </row>
    <row r="15">
      <c r="A15" s="4" t="inlineStr">
        <is>
          <t>Short-term lease expense</t>
        </is>
      </c>
      <c r="B15" s="4" t="inlineStr">
        <is>
          <t>[1]</t>
        </is>
      </c>
      <c r="C15" s="6" t="n">
        <v>3695</v>
      </c>
      <c r="D15" s="6" t="n">
        <v>3570</v>
      </c>
    </row>
    <row r="16"/>
    <row r="17">
      <c r="A17" s="4" t="inlineStr">
        <is>
          <t>[1]</t>
        </is>
      </c>
      <c r="B17" s="4" t="inlineStr">
        <is>
          <t>These short-term lease expenses are included in costs of services within our Consolidated Statement of Operations. The nature of these expenses includes the rental of compressors, dryers, vehicles, frac tanks, launchers, receivers and various other types of equipment. These rentals have lease terms of one year or less.</t>
        </is>
      </c>
    </row>
  </sheetData>
  <mergeCells count="4">
    <mergeCell ref="A1:B2"/>
    <mergeCell ref="C1:D1"/>
    <mergeCell ref="A16:C16"/>
    <mergeCell ref="B17:C17"/>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25" customWidth="1" min="2" max="2"/>
    <col width="14" customWidth="1" min="3" max="3"/>
  </cols>
  <sheetData>
    <row r="1">
      <c r="A1" s="1" t="inlineStr">
        <is>
          <t>Leases (Details Narrative) - USD ($) $ in Thousands</t>
        </is>
      </c>
      <c r="B1" s="2" t="inlineStr">
        <is>
          <t>12 Months Ended</t>
        </is>
      </c>
    </row>
    <row r="2">
      <c r="B2" s="2" t="inlineStr">
        <is>
          <t>Dec. 31, 2020</t>
        </is>
      </c>
      <c r="C2" s="2" t="inlineStr">
        <is>
          <t>Dec. 31, 2019</t>
        </is>
      </c>
    </row>
    <row r="3">
      <c r="A3" s="4" t="inlineStr">
        <is>
          <t>ROU operating lease assets</t>
        </is>
      </c>
      <c r="B3" s="6" t="n">
        <v>1987</v>
      </c>
      <c r="C3" s="6" t="n">
        <v>2942</v>
      </c>
    </row>
    <row r="4">
      <c r="A4" s="4" t="inlineStr">
        <is>
          <t>Operating leases maturity terms</t>
        </is>
      </c>
      <c r="B4" s="4" t="inlineStr">
        <is>
          <t>2024-11</t>
        </is>
      </c>
    </row>
    <row r="5">
      <c r="A5" s="4" t="inlineStr">
        <is>
          <t>Operating leases, weighted average remaining lease term</t>
        </is>
      </c>
      <c r="B5" s="4" t="inlineStr">
        <is>
          <t>4 years 2 months 12 days</t>
        </is>
      </c>
    </row>
    <row r="6">
      <c r="A6" s="4" t="inlineStr">
        <is>
          <t>Operating leases, weighted average discount rate</t>
        </is>
      </c>
      <c r="B6" s="4" t="inlineStr">
        <is>
          <t>6.10%</t>
        </is>
      </c>
    </row>
    <row r="7">
      <c r="A7" s="4" t="inlineStr">
        <is>
          <t>Finance lease, weighted average remaining lease term</t>
        </is>
      </c>
      <c r="B7" s="4" t="inlineStr">
        <is>
          <t>2 years 3 months 18 days</t>
        </is>
      </c>
    </row>
    <row r="8">
      <c r="A8" s="4" t="inlineStr">
        <is>
          <t>Finance lease, weighted average discount rate</t>
        </is>
      </c>
      <c r="B8" s="4" t="inlineStr">
        <is>
          <t>5.40%</t>
        </is>
      </c>
    </row>
    <row r="9">
      <c r="A9" s="4" t="inlineStr">
        <is>
          <t>Office Space Headquarters [Member]</t>
        </is>
      </c>
    </row>
    <row r="10">
      <c r="A10" s="4" t="inlineStr">
        <is>
          <t>ROU operating lease assets</t>
        </is>
      </c>
      <c r="B10" s="6" t="n">
        <v>18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mmitments and Contingencies (Details Narrative) - USD ($) $ in Thousands</t>
        </is>
      </c>
      <c r="B1" s="2" t="inlineStr">
        <is>
          <t>12 Months Ended</t>
        </is>
      </c>
    </row>
    <row r="2">
      <c r="B2" s="2" t="inlineStr">
        <is>
          <t>Dec. 31, 2020</t>
        </is>
      </c>
      <c r="C2" s="2" t="inlineStr">
        <is>
          <t>Dec. 31, 2019</t>
        </is>
      </c>
    </row>
    <row r="3">
      <c r="A3" s="4" t="inlineStr">
        <is>
          <t>Gain on settlement</t>
        </is>
      </c>
      <c r="C3" s="6" t="n">
        <v>1254</v>
      </c>
    </row>
    <row r="4">
      <c r="A4" s="4" t="inlineStr">
        <is>
          <t>Litigation expense</t>
        </is>
      </c>
      <c r="B4" s="6" t="n">
        <v>500</v>
      </c>
      <c r="C4" s="5" t="n">
        <v>100</v>
      </c>
    </row>
    <row r="5">
      <c r="A5" s="4" t="inlineStr">
        <is>
          <t>Master Service Agreement Compliance Audits [Member]</t>
        </is>
      </c>
    </row>
    <row r="6">
      <c r="A6" s="4" t="inlineStr">
        <is>
          <t>Compliance audit contigencies reserve</t>
        </is>
      </c>
      <c r="B6" s="5" t="n">
        <v>300</v>
      </c>
      <c r="C6" s="5" t="n">
        <v>200</v>
      </c>
    </row>
    <row r="7">
      <c r="A7" s="4" t="inlineStr">
        <is>
          <t>Performance Obligation [Member]</t>
        </is>
      </c>
    </row>
    <row r="8">
      <c r="A8" s="4" t="inlineStr">
        <is>
          <t>Short-term security deposits</t>
        </is>
      </c>
      <c r="B8" s="6" t="n">
        <v>700</v>
      </c>
      <c r="C8" s="6" t="n">
        <v>6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55" customWidth="1" min="1" max="1"/>
    <col width="80" customWidth="1" min="2" max="2"/>
    <col width="14" customWidth="1" min="3" max="3"/>
    <col width="13" customWidth="1" min="4" max="4"/>
    <col width="14" customWidth="1" min="5" max="5"/>
    <col width="13" customWidth="1" min="6" max="6"/>
  </cols>
  <sheetData>
    <row r="1">
      <c r="A1" s="1" t="inlineStr">
        <is>
          <t>Segment Disclosures (Details) - USD ($) $ in Thousands</t>
        </is>
      </c>
      <c r="B1" s="2" t="inlineStr">
        <is>
          <t>12 Months Ended</t>
        </is>
      </c>
    </row>
    <row r="2">
      <c r="B2" s="2" t="inlineStr">
        <is>
          <t>Dec. 31, 2020</t>
        </is>
      </c>
      <c r="C2" s="2" t="inlineStr">
        <is>
          <t>Dec. 31, 2019</t>
        </is>
      </c>
      <c r="E2" s="2" t="inlineStr">
        <is>
          <t>Dec. 31, 2018</t>
        </is>
      </c>
    </row>
    <row r="3">
      <c r="A3" s="4" t="inlineStr">
        <is>
          <t>Revenues</t>
        </is>
      </c>
      <c r="B3" s="6" t="n">
        <v>205996</v>
      </c>
      <c r="C3" s="6" t="n">
        <v>401648</v>
      </c>
      <c r="E3" s="6" t="n">
        <v>314960</v>
      </c>
    </row>
    <row r="4">
      <c r="A4" s="4" t="inlineStr">
        <is>
          <t>Costs of services</t>
        </is>
      </c>
      <c r="B4" s="5" t="n">
        <v>177484</v>
      </c>
      <c r="C4" s="5" t="n">
        <v>347924</v>
      </c>
      <c r="E4" s="5" t="n">
        <v>270914</v>
      </c>
    </row>
    <row r="5">
      <c r="A5" s="4" t="inlineStr">
        <is>
          <t>Gross margin</t>
        </is>
      </c>
      <c r="B5" s="5" t="n">
        <v>28512</v>
      </c>
      <c r="C5" s="5" t="n">
        <v>53724</v>
      </c>
      <c r="E5" s="5" t="n">
        <v>44046</v>
      </c>
    </row>
    <row r="6">
      <c r="A6" s="4" t="inlineStr">
        <is>
          <t>General and administrative</t>
        </is>
      </c>
      <c r="B6" s="5" t="n">
        <v>20100</v>
      </c>
      <c r="C6" s="5" t="n">
        <v>25626</v>
      </c>
      <c r="E6" s="5" t="n">
        <v>23744</v>
      </c>
    </row>
    <row r="7">
      <c r="A7" s="4" t="inlineStr">
        <is>
          <t>Depreciation, amortization and accretion</t>
        </is>
      </c>
      <c r="B7" s="5" t="n">
        <v>4883</v>
      </c>
      <c r="C7" s="5" t="n">
        <v>4448</v>
      </c>
      <c r="E7" s="5" t="n">
        <v>4404</v>
      </c>
    </row>
    <row r="8">
      <c r="A8" s="4" t="inlineStr">
        <is>
          <t>(Gains) losses on asset disposals, net</t>
        </is>
      </c>
      <c r="B8" s="5" t="n">
        <v>-27</v>
      </c>
      <c r="C8" s="5" t="n">
        <v>-25</v>
      </c>
      <c r="E8" s="5" t="n">
        <v>-4108</v>
      </c>
    </row>
    <row r="9">
      <c r="A9" s="4" t="inlineStr">
        <is>
          <t>Operating income (loss)</t>
        </is>
      </c>
      <c r="B9" s="5" t="n">
        <v>3556</v>
      </c>
      <c r="C9" s="5" t="n">
        <v>23675</v>
      </c>
      <c r="E9" s="5" t="n">
        <v>20006</v>
      </c>
    </row>
    <row r="10">
      <c r="A10" s="4" t="inlineStr">
        <is>
          <t>Interest expense, net</t>
        </is>
      </c>
      <c r="B10" s="5" t="n">
        <v>-4028</v>
      </c>
      <c r="C10" s="5" t="n">
        <v>-5330</v>
      </c>
      <c r="E10" s="5" t="n">
        <v>-6206</v>
      </c>
    </row>
    <row r="11">
      <c r="A11" s="4" t="inlineStr">
        <is>
          <t>Foreign currency gains (loss)</t>
        </is>
      </c>
      <c r="B11" s="5" t="n">
        <v>107</v>
      </c>
      <c r="C11" s="5" t="n">
        <v>222</v>
      </c>
      <c r="E11" s="5" t="n">
        <v>-643</v>
      </c>
    </row>
    <row r="12">
      <c r="A12" s="4" t="inlineStr">
        <is>
          <t>Other, net</t>
        </is>
      </c>
      <c r="B12" s="5" t="n">
        <v>541</v>
      </c>
      <c r="C12" s="5" t="n">
        <v>1111</v>
      </c>
      <c r="E12" s="5" t="n">
        <v>373</v>
      </c>
    </row>
    <row r="13">
      <c r="A13" s="4" t="inlineStr">
        <is>
          <t>Net income before income tax expense</t>
        </is>
      </c>
      <c r="B13" s="5" t="n">
        <v>176</v>
      </c>
      <c r="C13" s="5" t="n">
        <v>19678</v>
      </c>
      <c r="E13" s="5" t="n">
        <v>13416</v>
      </c>
    </row>
    <row r="14">
      <c r="A14" s="4" t="inlineStr">
        <is>
          <t>Total assets</t>
        </is>
      </c>
      <c r="B14" s="5" t="n">
        <v>119986</v>
      </c>
      <c r="C14" s="5" t="n">
        <v>157342</v>
      </c>
    </row>
    <row r="15">
      <c r="A15" s="4" t="inlineStr">
        <is>
          <t>Inspection Services [Member]</t>
        </is>
      </c>
    </row>
    <row r="16">
      <c r="A16" s="4" t="inlineStr">
        <is>
          <t>Revenues</t>
        </is>
      </c>
      <c r="B16" s="5" t="n">
        <v>181526</v>
      </c>
      <c r="C16" s="5" t="n">
        <v>371994</v>
      </c>
      <c r="E16" s="5" t="n">
        <v>288083</v>
      </c>
    </row>
    <row r="17">
      <c r="A17" s="4" t="inlineStr">
        <is>
          <t>Costs of services</t>
        </is>
      </c>
      <c r="B17" s="5" t="n">
        <v>161726</v>
      </c>
      <c r="C17" s="5" t="n">
        <v>331498</v>
      </c>
      <c r="E17" s="5" t="n">
        <v>256436</v>
      </c>
    </row>
    <row r="18">
      <c r="A18" s="4" t="inlineStr">
        <is>
          <t>Gross margin</t>
        </is>
      </c>
      <c r="B18" s="5" t="n">
        <v>19800</v>
      </c>
      <c r="C18" s="5" t="n">
        <v>40496</v>
      </c>
      <c r="E18" s="5" t="n">
        <v>31647</v>
      </c>
    </row>
    <row r="19">
      <c r="A19" s="4" t="inlineStr">
        <is>
          <t>General and administrative</t>
        </is>
      </c>
      <c r="B19" s="5" t="n">
        <v>15282</v>
      </c>
      <c r="C19" s="5" t="n">
        <v>19086</v>
      </c>
      <c r="D19" s="4" t="inlineStr">
        <is>
          <t>[1]</t>
        </is>
      </c>
      <c r="E19" s="5" t="n">
        <v>17010</v>
      </c>
      <c r="F19" s="4" t="inlineStr">
        <is>
          <t>[2]</t>
        </is>
      </c>
    </row>
    <row r="20">
      <c r="A20" s="4" t="inlineStr">
        <is>
          <t>Depreciation, amortization and accretion</t>
        </is>
      </c>
      <c r="B20" s="5" t="n">
        <v>2217</v>
      </c>
      <c r="C20" s="5" t="n">
        <v>2224</v>
      </c>
      <c r="E20" s="5" t="n">
        <v>2237</v>
      </c>
    </row>
    <row r="21">
      <c r="A21" s="4" t="inlineStr">
        <is>
          <t>(Gains) losses on asset disposals, net</t>
        </is>
      </c>
      <c r="C21" s="5" t="n">
        <v>1</v>
      </c>
      <c r="E21" s="5" t="n">
        <v>-21</v>
      </c>
    </row>
    <row r="22">
      <c r="A22" s="4" t="inlineStr">
        <is>
          <t>Operating income (loss)</t>
        </is>
      </c>
      <c r="B22" s="5" t="n">
        <v>2301</v>
      </c>
      <c r="C22" s="5" t="n">
        <v>19185</v>
      </c>
      <c r="E22" s="5" t="n">
        <v>12421</v>
      </c>
    </row>
    <row r="23">
      <c r="A23" s="4" t="inlineStr">
        <is>
          <t>Total assets</t>
        </is>
      </c>
      <c r="B23" s="5" t="n">
        <v>82458</v>
      </c>
      <c r="C23" s="5" t="n">
        <v>114858</v>
      </c>
    </row>
    <row r="24">
      <c r="A24" s="4" t="inlineStr">
        <is>
          <t>Pipeline &amp; Process Services [Member]</t>
        </is>
      </c>
    </row>
    <row r="25">
      <c r="A25" s="4" t="inlineStr">
        <is>
          <t>Revenues</t>
        </is>
      </c>
      <c r="B25" s="5" t="n">
        <v>18716</v>
      </c>
      <c r="C25" s="5" t="n">
        <v>19337</v>
      </c>
      <c r="E25" s="5" t="n">
        <v>15001</v>
      </c>
    </row>
    <row r="26">
      <c r="A26" s="4" t="inlineStr">
        <is>
          <t>Costs of services</t>
        </is>
      </c>
      <c r="B26" s="5" t="n">
        <v>13743</v>
      </c>
      <c r="C26" s="5" t="n">
        <v>13397</v>
      </c>
      <c r="E26" s="5" t="n">
        <v>10708</v>
      </c>
    </row>
    <row r="27">
      <c r="A27" s="4" t="inlineStr">
        <is>
          <t>Gross margin</t>
        </is>
      </c>
      <c r="B27" s="5" t="n">
        <v>4973</v>
      </c>
      <c r="C27" s="5" t="n">
        <v>5940</v>
      </c>
      <c r="E27" s="5" t="n">
        <v>4293</v>
      </c>
    </row>
    <row r="28">
      <c r="A28" s="4" t="inlineStr">
        <is>
          <t>General and administrative</t>
        </is>
      </c>
      <c r="B28" s="5" t="n">
        <v>2308</v>
      </c>
      <c r="C28" s="5" t="n">
        <v>2500</v>
      </c>
      <c r="E28" s="5" t="n">
        <v>2379</v>
      </c>
    </row>
    <row r="29">
      <c r="A29" s="4" t="inlineStr">
        <is>
          <t>Depreciation, amortization and accretion</t>
        </is>
      </c>
      <c r="B29" s="5" t="n">
        <v>558</v>
      </c>
      <c r="C29" s="5" t="n">
        <v>574</v>
      </c>
      <c r="E29" s="5" t="n">
        <v>592</v>
      </c>
    </row>
    <row r="30">
      <c r="A30" s="4" t="inlineStr">
        <is>
          <t>(Gains) losses on asset disposals, net</t>
        </is>
      </c>
      <c r="B30" s="5" t="n">
        <v>-32</v>
      </c>
      <c r="C30" s="5" t="n">
        <v>-26</v>
      </c>
      <c r="E30" s="5" t="n">
        <v>-83</v>
      </c>
    </row>
    <row r="31">
      <c r="A31" s="4" t="inlineStr">
        <is>
          <t>Operating income (loss)</t>
        </is>
      </c>
      <c r="B31" s="5" t="n">
        <v>2139</v>
      </c>
      <c r="C31" s="5" t="n">
        <v>2892</v>
      </c>
      <c r="E31" s="5" t="n">
        <v>1405</v>
      </c>
    </row>
    <row r="32">
      <c r="A32" s="4" t="inlineStr">
        <is>
          <t>Total assets</t>
        </is>
      </c>
      <c r="B32" s="5" t="n">
        <v>11988</v>
      </c>
      <c r="C32" s="5" t="n">
        <v>14318</v>
      </c>
    </row>
    <row r="33">
      <c r="A33" s="4" t="inlineStr">
        <is>
          <t>Environmental Services [Member]</t>
        </is>
      </c>
    </row>
    <row r="34">
      <c r="A34" s="4" t="inlineStr">
        <is>
          <t>Revenues</t>
        </is>
      </c>
      <c r="B34" s="5" t="n">
        <v>5754</v>
      </c>
      <c r="C34" s="5" t="n">
        <v>10317</v>
      </c>
      <c r="E34" s="5" t="n">
        <v>11876</v>
      </c>
    </row>
    <row r="35">
      <c r="A35" s="4" t="inlineStr">
        <is>
          <t>Costs of services</t>
        </is>
      </c>
      <c r="B35" s="5" t="n">
        <v>2015</v>
      </c>
      <c r="C35" s="5" t="n">
        <v>3029</v>
      </c>
      <c r="E35" s="5" t="n">
        <v>3770</v>
      </c>
    </row>
    <row r="36">
      <c r="A36" s="4" t="inlineStr">
        <is>
          <t>Gross margin</t>
        </is>
      </c>
      <c r="B36" s="5" t="n">
        <v>3739</v>
      </c>
      <c r="C36" s="5" t="n">
        <v>7288</v>
      </c>
      <c r="E36" s="5" t="n">
        <v>8106</v>
      </c>
    </row>
    <row r="37">
      <c r="A37" s="4" t="inlineStr">
        <is>
          <t>General and administrative</t>
        </is>
      </c>
      <c r="B37" s="5" t="n">
        <v>1802</v>
      </c>
      <c r="C37" s="5" t="n">
        <v>2995</v>
      </c>
      <c r="D37" s="4" t="inlineStr">
        <is>
          <t>[3]</t>
        </is>
      </c>
      <c r="E37" s="5" t="n">
        <v>3295</v>
      </c>
      <c r="F37" s="4" t="inlineStr">
        <is>
          <t>[3]</t>
        </is>
      </c>
    </row>
    <row r="38">
      <c r="A38" s="4" t="inlineStr">
        <is>
          <t>Depreciation, amortization and accretion</t>
        </is>
      </c>
      <c r="B38" s="5" t="n">
        <v>1648</v>
      </c>
      <c r="C38" s="5" t="n">
        <v>1632</v>
      </c>
      <c r="E38" s="5" t="n">
        <v>1575</v>
      </c>
    </row>
    <row r="39">
      <c r="A39" s="4" t="inlineStr">
        <is>
          <t>(Gains) losses on asset disposals, net</t>
        </is>
      </c>
      <c r="B39" s="5" t="n">
        <v>5</v>
      </c>
      <c r="E39" s="5" t="n">
        <v>-4004</v>
      </c>
    </row>
    <row r="40">
      <c r="A40" s="4" t="inlineStr">
        <is>
          <t>Operating income (loss)</t>
        </is>
      </c>
      <c r="B40" s="5" t="n">
        <v>284</v>
      </c>
      <c r="C40" s="5" t="n">
        <v>2661</v>
      </c>
      <c r="E40" s="5" t="n">
        <v>7240</v>
      </c>
    </row>
    <row r="41">
      <c r="A41" s="4" t="inlineStr">
        <is>
          <t>Total assets</t>
        </is>
      </c>
      <c r="B41" s="5" t="n">
        <v>19708</v>
      </c>
      <c r="C41" s="5" t="n">
        <v>21911</v>
      </c>
    </row>
    <row r="42">
      <c r="A42" s="4" t="inlineStr">
        <is>
          <t>Other [Member]</t>
        </is>
      </c>
    </row>
    <row r="43">
      <c r="A43" s="4" t="inlineStr">
        <is>
          <t>General and administrative</t>
        </is>
      </c>
      <c r="B43" s="5" t="n">
        <v>708</v>
      </c>
      <c r="C43" s="5" t="n">
        <v>1045</v>
      </c>
      <c r="E43" s="5" t="n">
        <v>1060</v>
      </c>
    </row>
    <row r="44">
      <c r="A44" s="4" t="inlineStr">
        <is>
          <t>Depreciation, amortization and accretion</t>
        </is>
      </c>
      <c r="B44" s="5" t="n">
        <v>460</v>
      </c>
      <c r="C44" s="5" t="n">
        <v>18</v>
      </c>
    </row>
    <row r="45">
      <c r="A45" s="4" t="inlineStr">
        <is>
          <t>Operating income (loss)</t>
        </is>
      </c>
      <c r="B45" s="5" t="n">
        <v>-1168</v>
      </c>
      <c r="C45" s="5" t="n">
        <v>-1063</v>
      </c>
      <c r="E45" s="6" t="n">
        <v>-1060</v>
      </c>
    </row>
    <row r="46">
      <c r="A46" s="4" t="inlineStr">
        <is>
          <t>Total assets</t>
        </is>
      </c>
      <c r="B46" s="6" t="n">
        <v>5832</v>
      </c>
      <c r="C46" s="6" t="n">
        <v>6255</v>
      </c>
    </row>
    <row r="47"/>
    <row r="48">
      <c r="A48" s="4" t="inlineStr">
        <is>
          <t>[1]</t>
        </is>
      </c>
      <c r="B48" s="4" t="inlineStr">
        <is>
          <t>Amount includes $3.3 million of the administrative fee charged by Holdings specified in the omnibus agreement.</t>
        </is>
      </c>
    </row>
    <row r="49">
      <c r="A49" s="4" t="inlineStr">
        <is>
          <t>[2]</t>
        </is>
      </c>
      <c r="B49" s="4" t="inlineStr">
        <is>
          <t>Amount includes $2.8 million of the administrative fee charged by Holdings specified in the omnibus agreement.</t>
        </is>
      </c>
    </row>
    <row r="50">
      <c r="A50" s="4" t="inlineStr">
        <is>
          <t>[3]</t>
        </is>
      </c>
      <c r="B50" s="4" t="inlineStr">
        <is>
          <t>Amount includes $1.2 million of the administrative fee charged by Holdings specified in the omnibus agreement.</t>
        </is>
      </c>
    </row>
  </sheetData>
  <mergeCells count="8">
    <mergeCell ref="A1:A2"/>
    <mergeCell ref="B1:F1"/>
    <mergeCell ref="C2:D2"/>
    <mergeCell ref="E2:F2"/>
    <mergeCell ref="A47:F47"/>
    <mergeCell ref="B48:F48"/>
    <mergeCell ref="B49:F49"/>
    <mergeCell ref="B50:F50"/>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20" customWidth="1" min="2" max="2"/>
    <col width="21" customWidth="1" min="3" max="3"/>
    <col width="21" customWidth="1" min="4" max="4"/>
  </cols>
  <sheetData>
    <row r="1">
      <c r="A1" s="1" t="inlineStr">
        <is>
          <t>Segment Disclosures (Details Narrative) $ in Thousands</t>
        </is>
      </c>
      <c r="B1" s="2" t="inlineStr">
        <is>
          <t>12 Months Ended</t>
        </is>
      </c>
    </row>
    <row r="2">
      <c r="B2" s="2" t="inlineStr">
        <is>
          <t>Dec. 31, 2020Number</t>
        </is>
      </c>
      <c r="C2" s="2" t="inlineStr">
        <is>
          <t>Dec. 31, 2019USD ($)</t>
        </is>
      </c>
      <c r="D2" s="2" t="inlineStr">
        <is>
          <t>Dec. 31, 2018USD ($)</t>
        </is>
      </c>
    </row>
    <row r="3">
      <c r="A3" s="4" t="inlineStr">
        <is>
          <t>Number of reportable segments | Number</t>
        </is>
      </c>
      <c r="B3" s="5" t="n">
        <v>3</v>
      </c>
    </row>
    <row r="4">
      <c r="A4" s="4" t="inlineStr">
        <is>
          <t>Omnibus Agreement [Member] | Inspection Services [Member]</t>
        </is>
      </c>
    </row>
    <row r="5">
      <c r="A5" s="4" t="inlineStr">
        <is>
          <t>Allocated administrative fee charged by Holdings</t>
        </is>
      </c>
      <c r="C5" s="6" t="n">
        <v>3300</v>
      </c>
      <c r="D5" s="6" t="n">
        <v>2800</v>
      </c>
    </row>
    <row r="6">
      <c r="A6" s="4" t="inlineStr">
        <is>
          <t>Omnibus Agreement [Member] | Environmental Services [Member]</t>
        </is>
      </c>
    </row>
    <row r="7">
      <c r="A7" s="4" t="inlineStr">
        <is>
          <t>Allocated administrative fee charged by Holdings</t>
        </is>
      </c>
      <c r="C7" s="6" t="n">
        <v>1200</v>
      </c>
      <c r="D7" s="6" t="n">
        <v>12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P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Distributions (Details) - Common Units [Member] - USD ($) $ / shares in Units, $ in Thousands</t>
        </is>
      </c>
      <c r="C1" s="2" t="inlineStr">
        <is>
          <t>May 15, 2020</t>
        </is>
      </c>
      <c r="D1" s="2" t="inlineStr">
        <is>
          <t>Feb. 14, 2020</t>
        </is>
      </c>
      <c r="E1" s="2" t="inlineStr">
        <is>
          <t>Nov. 14, 2019</t>
        </is>
      </c>
      <c r="F1" s="2" t="inlineStr">
        <is>
          <t>Aug. 14, 2019</t>
        </is>
      </c>
      <c r="G1" s="2" t="inlineStr">
        <is>
          <t>May 15, 2019</t>
        </is>
      </c>
      <c r="H1" s="2" t="inlineStr">
        <is>
          <t>Feb. 14, 2019</t>
        </is>
      </c>
      <c r="I1" s="2" t="inlineStr">
        <is>
          <t>Dec. 31, 2020</t>
        </is>
      </c>
      <c r="J1" s="2" t="inlineStr">
        <is>
          <t>Dec. 31, 2019</t>
        </is>
      </c>
      <c r="K1" s="2" t="inlineStr">
        <is>
          <t>Dec. 31, 2018</t>
        </is>
      </c>
      <c r="L1" s="2" t="inlineStr">
        <is>
          <t>Dec. 31, 2017</t>
        </is>
      </c>
      <c r="M1" s="2" t="inlineStr">
        <is>
          <t>Dec. 31, 2016</t>
        </is>
      </c>
      <c r="N1" s="2" t="inlineStr">
        <is>
          <t>Dec. 31, 2015</t>
        </is>
      </c>
      <c r="O1" s="2" t="inlineStr">
        <is>
          <t>Dec. 31, 2014</t>
        </is>
      </c>
      <c r="P1" s="2" t="inlineStr">
        <is>
          <t>Dec. 31, 2020</t>
        </is>
      </c>
    </row>
    <row r="2">
      <c r="A2" s="4" t="inlineStr">
        <is>
          <t>Per Unit Cash Distribution (in dollars per share)</t>
        </is>
      </c>
      <c r="C2" s="10" t="n">
        <v>0.21</v>
      </c>
      <c r="D2" s="10" t="n">
        <v>0.21</v>
      </c>
      <c r="E2" s="10" t="n">
        <v>0.21</v>
      </c>
      <c r="F2" s="10" t="n">
        <v>0.21</v>
      </c>
      <c r="G2" s="10" t="n">
        <v>0.21</v>
      </c>
      <c r="H2" s="10" t="n">
        <v>0.21</v>
      </c>
      <c r="I2" s="10" t="n">
        <v>0.42</v>
      </c>
      <c r="J2" s="10" t="n">
        <v>0.84</v>
      </c>
      <c r="K2" s="10" t="n">
        <v>0.84</v>
      </c>
      <c r="L2" s="10" t="n">
        <v>1.036413</v>
      </c>
      <c r="M2" s="10" t="n">
        <v>1.625652</v>
      </c>
      <c r="N2" s="10" t="n">
        <v>1.625652</v>
      </c>
      <c r="O2" s="10" t="n">
        <v>1.104646</v>
      </c>
      <c r="P2" s="10" t="n">
        <v>7.492363</v>
      </c>
    </row>
    <row r="3">
      <c r="A3" s="4" t="inlineStr">
        <is>
          <t>Total Cash Distribution</t>
        </is>
      </c>
      <c r="C3" s="6" t="n">
        <v>2564</v>
      </c>
      <c r="D3" s="6" t="n">
        <v>2534</v>
      </c>
      <c r="E3" s="6" t="n">
        <v>2534</v>
      </c>
      <c r="F3" s="6" t="n">
        <v>2534</v>
      </c>
      <c r="G3" s="6" t="n">
        <v>2531</v>
      </c>
      <c r="H3" s="6" t="n">
        <v>2510</v>
      </c>
      <c r="I3" s="6" t="n">
        <v>5098</v>
      </c>
      <c r="J3" s="6" t="n">
        <v>10109</v>
      </c>
      <c r="K3" s="6" t="n">
        <v>10019</v>
      </c>
      <c r="L3" s="6" t="n">
        <v>12310</v>
      </c>
      <c r="M3" s="6" t="n">
        <v>19258</v>
      </c>
      <c r="N3" s="6" t="n">
        <v>19232</v>
      </c>
      <c r="O3" s="6" t="n">
        <v>13064</v>
      </c>
      <c r="P3" s="6" t="n">
        <v>89090</v>
      </c>
    </row>
    <row r="4">
      <c r="A4" s="4" t="inlineStr">
        <is>
          <t>Affiliated Entity [Member]</t>
        </is>
      </c>
    </row>
    <row r="5">
      <c r="A5" s="4" t="inlineStr">
        <is>
          <t>Total Cash Distribution</t>
        </is>
      </c>
      <c r="B5" s="4" t="inlineStr">
        <is>
          <t>[1]</t>
        </is>
      </c>
      <c r="C5" s="6" t="n">
        <v>1641</v>
      </c>
      <c r="D5" s="6" t="n">
        <v>1627</v>
      </c>
      <c r="E5" s="6" t="n">
        <v>1627</v>
      </c>
      <c r="F5" s="6" t="n">
        <v>1624</v>
      </c>
      <c r="G5" s="6" t="n">
        <v>1622</v>
      </c>
      <c r="H5" s="6" t="n">
        <v>1606</v>
      </c>
      <c r="I5" s="6" t="n">
        <v>3268</v>
      </c>
      <c r="J5" s="6" t="n">
        <v>6479</v>
      </c>
      <c r="K5" s="6" t="n">
        <v>6413</v>
      </c>
      <c r="L5" s="6" t="n">
        <v>7928</v>
      </c>
      <c r="M5" s="6" t="n">
        <v>12414</v>
      </c>
      <c r="N5" s="6" t="n">
        <v>12284</v>
      </c>
      <c r="O5" s="6" t="n">
        <v>8296</v>
      </c>
      <c r="P5" s="6" t="n">
        <v>57082</v>
      </c>
    </row>
    <row r="6"/>
    <row r="7">
      <c r="A7" s="4" t="inlineStr">
        <is>
          <t>[1]</t>
        </is>
      </c>
      <c r="B7" s="4" t="inlineStr">
        <is>
          <t>Approximately 64% of the Partnership's outstanding common units at December 31, 2020 were held by affiliates.</t>
        </is>
      </c>
    </row>
  </sheetData>
  <mergeCells count="3">
    <mergeCell ref="A1:B1"/>
    <mergeCell ref="A6:O6"/>
    <mergeCell ref="B7:O7"/>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O5"/>
  <sheetViews>
    <sheetView workbookViewId="0">
      <selection activeCell="A1" sqref="A1"/>
    </sheetView>
  </sheetViews>
  <sheetFormatPr baseColWidth="8" defaultRowHeight="15"/>
  <cols>
    <col width="51" customWidth="1" min="1" max="1"/>
    <col width="80" customWidth="1" min="2" max="2"/>
    <col width="14" customWidth="1" min="3" max="3"/>
    <col width="13" customWidth="1" min="4" max="4"/>
    <col width="14" customWidth="1" min="5" max="5"/>
    <col width="14" customWidth="1" min="6" max="6"/>
    <col width="14" customWidth="1" min="7" max="7"/>
    <col width="13" customWidth="1" min="8" max="8"/>
    <col width="14" customWidth="1" min="9" max="9"/>
    <col width="14" customWidth="1" min="10" max="10"/>
    <col width="13" customWidth="1" min="11" max="11"/>
    <col width="14" customWidth="1" min="12" max="12"/>
    <col width="14" customWidth="1" min="13" max="13"/>
    <col width="14" customWidth="1" min="14" max="14"/>
    <col width="14" customWidth="1" min="15" max="15"/>
  </cols>
  <sheetData>
    <row r="1">
      <c r="A1" s="1" t="inlineStr">
        <is>
          <t>Distributions (Details 1) - USD ($) $ in Thousands</t>
        </is>
      </c>
      <c r="B1" s="2" t="inlineStr">
        <is>
          <t>Nov. 14, 2020</t>
        </is>
      </c>
      <c r="C1" s="2" t="inlineStr">
        <is>
          <t>Aug. 14, 2020</t>
        </is>
      </c>
      <c r="D1" s="2" t="inlineStr">
        <is>
          <t>May 15, 2020</t>
        </is>
      </c>
      <c r="E1" s="2" t="inlineStr">
        <is>
          <t>Feb. 14, 2020</t>
        </is>
      </c>
      <c r="F1" s="2" t="inlineStr">
        <is>
          <t>Nov. 14, 2019</t>
        </is>
      </c>
      <c r="G1" s="2" t="inlineStr">
        <is>
          <t>Aug. 14, 2019</t>
        </is>
      </c>
      <c r="H1" s="2" t="inlineStr">
        <is>
          <t>May 15, 2019</t>
        </is>
      </c>
      <c r="I1" s="2" t="inlineStr">
        <is>
          <t>Feb. 14, 2019</t>
        </is>
      </c>
      <c r="J1" s="2" t="inlineStr">
        <is>
          <t>Nov. 14, 2018</t>
        </is>
      </c>
      <c r="L1" s="2" t="inlineStr">
        <is>
          <t>Dec. 31, 2020</t>
        </is>
      </c>
      <c r="M1" s="2" t="inlineStr">
        <is>
          <t>Dec. 31, 2019</t>
        </is>
      </c>
      <c r="N1" s="2" t="inlineStr">
        <is>
          <t>Dec. 31, 2018</t>
        </is>
      </c>
      <c r="O1" s="2" t="inlineStr">
        <is>
          <t>Dec. 31, 2020</t>
        </is>
      </c>
    </row>
    <row r="2">
      <c r="A2" s="4" t="inlineStr">
        <is>
          <t>Preferred Units [Member]</t>
        </is>
      </c>
    </row>
    <row r="3">
      <c r="A3" s="4" t="inlineStr">
        <is>
          <t>Cash Distributions</t>
        </is>
      </c>
      <c r="B3" s="6" t="n">
        <v>1034</v>
      </c>
      <c r="C3" s="6" t="n">
        <v>1033</v>
      </c>
      <c r="D3" s="6" t="n">
        <v>1033</v>
      </c>
      <c r="E3" s="6" t="n">
        <v>1033</v>
      </c>
      <c r="F3" s="6" t="n">
        <v>1034</v>
      </c>
      <c r="G3" s="6" t="n">
        <v>1033</v>
      </c>
      <c r="H3" s="6" t="n">
        <v>1033</v>
      </c>
      <c r="I3" s="6" t="n">
        <v>1033</v>
      </c>
      <c r="J3" s="6" t="n">
        <v>1412</v>
      </c>
      <c r="K3" s="4" t="inlineStr">
        <is>
          <t>[1]</t>
        </is>
      </c>
      <c r="L3" s="6" t="n">
        <v>4133</v>
      </c>
      <c r="M3" s="6" t="n">
        <v>4133</v>
      </c>
      <c r="N3" s="6" t="n">
        <v>1412</v>
      </c>
      <c r="O3" s="6" t="n">
        <v>9678</v>
      </c>
    </row>
    <row r="4"/>
    <row r="5">
      <c r="A5" s="4" t="inlineStr">
        <is>
          <t>[1]</t>
        </is>
      </c>
      <c r="B5" s="4" t="inlineStr">
        <is>
          <t>This distribution relates to the period from May 29, 2018 (date of preferred unit issuance) through September 30, 2018.</t>
        </is>
      </c>
    </row>
  </sheetData>
  <mergeCells count="3">
    <mergeCell ref="J1:K1"/>
    <mergeCell ref="A4:O4"/>
    <mergeCell ref="B5:O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 income</t>
        </is>
      </c>
      <c r="B4" s="6" t="n">
        <v>-366</v>
      </c>
      <c r="C4" s="6" t="n">
        <v>17424</v>
      </c>
      <c r="D4" s="6" t="n">
        <v>12098</v>
      </c>
    </row>
    <row r="5">
      <c r="A5" s="3" t="inlineStr">
        <is>
          <t>Adjustments to reconcile net (loss) income to net cash provided by operating activities:</t>
        </is>
      </c>
    </row>
    <row r="6">
      <c r="A6" s="4" t="inlineStr">
        <is>
          <t>Depreciation, amortization and accretion</t>
        </is>
      </c>
      <c r="B6" s="5" t="n">
        <v>5815</v>
      </c>
      <c r="C6" s="5" t="n">
        <v>5537</v>
      </c>
      <c r="D6" s="5" t="n">
        <v>5480</v>
      </c>
    </row>
    <row r="7">
      <c r="A7" s="4" t="inlineStr">
        <is>
          <t>Gain on asset disposals, net</t>
        </is>
      </c>
      <c r="B7" s="5" t="n">
        <v>-27</v>
      </c>
      <c r="C7" s="5" t="n">
        <v>-25</v>
      </c>
      <c r="D7" s="5" t="n">
        <v>-4108</v>
      </c>
    </row>
    <row r="8">
      <c r="A8" s="4" t="inlineStr">
        <is>
          <t>Interest expense from debt issuance cost amortization</t>
        </is>
      </c>
      <c r="B8" s="5" t="n">
        <v>580</v>
      </c>
      <c r="C8" s="5" t="n">
        <v>533</v>
      </c>
      <c r="D8" s="5" t="n">
        <v>560</v>
      </c>
    </row>
    <row r="9">
      <c r="A9" s="4" t="inlineStr">
        <is>
          <t>Debt issuance cost write-off</t>
        </is>
      </c>
      <c r="D9" s="5" t="n">
        <v>114</v>
      </c>
    </row>
    <row r="10">
      <c r="A10" s="4" t="inlineStr">
        <is>
          <t>Equity-based compensation expense</t>
        </is>
      </c>
      <c r="B10" s="5" t="n">
        <v>961</v>
      </c>
      <c r="C10" s="5" t="n">
        <v>1107</v>
      </c>
      <c r="D10" s="5" t="n">
        <v>1247</v>
      </c>
    </row>
    <row r="11">
      <c r="A11" s="4" t="inlineStr">
        <is>
          <t>Equity in earnings of investee</t>
        </is>
      </c>
      <c r="B11" s="5" t="n">
        <v>-249</v>
      </c>
      <c r="C11" s="5" t="n">
        <v>-214</v>
      </c>
      <c r="D11" s="5" t="n">
        <v>-217</v>
      </c>
    </row>
    <row r="12">
      <c r="A12" s="4" t="inlineStr">
        <is>
          <t>Distributions from investee</t>
        </is>
      </c>
      <c r="B12" s="5" t="n">
        <v>288</v>
      </c>
      <c r="C12" s="5" t="n">
        <v>75</v>
      </c>
      <c r="D12" s="5" t="n">
        <v>175</v>
      </c>
    </row>
    <row r="13">
      <c r="A13" s="4" t="inlineStr">
        <is>
          <t>Deferred tax (expense) benefit, net</t>
        </is>
      </c>
      <c r="C13" s="5" t="n">
        <v>-36</v>
      </c>
      <c r="D13" s="5" t="n">
        <v>51</v>
      </c>
    </row>
    <row r="14">
      <c r="A14" s="4" t="inlineStr">
        <is>
          <t>Foreign currency (gains) losses</t>
        </is>
      </c>
      <c r="B14" s="5" t="n">
        <v>-107</v>
      </c>
      <c r="C14" s="5" t="n">
        <v>-222</v>
      </c>
      <c r="D14" s="5" t="n">
        <v>643</v>
      </c>
    </row>
    <row r="15">
      <c r="A15" s="4" t="inlineStr">
        <is>
          <t>Bad debt expense, net of recoveries</t>
        </is>
      </c>
      <c r="B15" s="5" t="n">
        <v>470</v>
      </c>
      <c r="C15" s="5" t="n">
        <v>63</v>
      </c>
      <c r="D15" s="5" t="n">
        <v>4</v>
      </c>
    </row>
    <row r="16">
      <c r="A16" s="4" t="inlineStr">
        <is>
          <t>Gain on litigation settlement</t>
        </is>
      </c>
      <c r="C16" s="5" t="n">
        <v>-1254</v>
      </c>
    </row>
    <row r="17">
      <c r="A17" s="4" t="inlineStr">
        <is>
          <t>Loss on sale of accounts receivable</t>
        </is>
      </c>
      <c r="C17" s="5" t="n">
        <v>515</v>
      </c>
    </row>
    <row r="18">
      <c r="A18" s="3" t="inlineStr">
        <is>
          <t>Changes in assets and liabilities:</t>
        </is>
      </c>
    </row>
    <row r="19">
      <c r="A19" s="4" t="inlineStr">
        <is>
          <t>Trade accounts receivable</t>
        </is>
      </c>
      <c r="B19" s="5" t="n">
        <v>33634</v>
      </c>
      <c r="C19" s="5" t="n">
        <v>-4310</v>
      </c>
      <c r="D19" s="5" t="n">
        <v>-7169</v>
      </c>
    </row>
    <row r="20">
      <c r="A20" s="4" t="inlineStr">
        <is>
          <t>Prepaid expenses and other</t>
        </is>
      </c>
      <c r="B20" s="5" t="n">
        <v>-891</v>
      </c>
      <c r="C20" s="5" t="n">
        <v>136</v>
      </c>
      <c r="D20" s="5" t="n">
        <v>1004</v>
      </c>
    </row>
    <row r="21">
      <c r="A21" s="4" t="inlineStr">
        <is>
          <t>Accounts payable and accounts payable - affiliates</t>
        </is>
      </c>
      <c r="B21" s="5" t="n">
        <v>-1453</v>
      </c>
      <c r="C21" s="5" t="n">
        <v>-3681</v>
      </c>
      <c r="D21" s="5" t="n">
        <v>2273</v>
      </c>
    </row>
    <row r="22">
      <c r="A22" s="4" t="inlineStr">
        <is>
          <t>Accrued payroll and other</t>
        </is>
      </c>
      <c r="B22" s="5" t="n">
        <v>-9968</v>
      </c>
      <c r="C22" s="5" t="n">
        <v>2175</v>
      </c>
      <c r="D22" s="5" t="n">
        <v>3167</v>
      </c>
    </row>
    <row r="23">
      <c r="A23" s="4" t="inlineStr">
        <is>
          <t>Income taxes payable</t>
        </is>
      </c>
      <c r="B23" s="5" t="n">
        <v>-765</v>
      </c>
      <c r="C23" s="5" t="n">
        <v>356</v>
      </c>
      <c r="D23" s="5" t="n">
        <v>87</v>
      </c>
    </row>
    <row r="24">
      <c r="A24" s="4" t="inlineStr">
        <is>
          <t>Net cash provided by operating activities</t>
        </is>
      </c>
      <c r="B24" s="5" t="n">
        <v>27922</v>
      </c>
      <c r="C24" s="5" t="n">
        <v>18179</v>
      </c>
      <c r="D24" s="5" t="n">
        <v>15409</v>
      </c>
    </row>
    <row r="25">
      <c r="A25" s="3" t="inlineStr">
        <is>
          <t>Investing activities:</t>
        </is>
      </c>
    </row>
    <row r="26">
      <c r="A26" s="4" t="inlineStr">
        <is>
          <t>Proceeds from fixed asset disposals, including insurance proceeds</t>
        </is>
      </c>
      <c r="B26" s="5" t="n">
        <v>41</v>
      </c>
      <c r="C26" s="5" t="n">
        <v>43</v>
      </c>
      <c r="D26" s="5" t="n">
        <v>12769</v>
      </c>
    </row>
    <row r="27">
      <c r="A27" s="4" t="inlineStr">
        <is>
          <t>Purchases of property and equipment</t>
        </is>
      </c>
      <c r="B27" s="5" t="n">
        <v>-1695</v>
      </c>
      <c r="C27" s="5" t="n">
        <v>-1976</v>
      </c>
      <c r="D27" s="5" t="n">
        <v>-5762</v>
      </c>
    </row>
    <row r="28">
      <c r="A28" s="4" t="inlineStr">
        <is>
          <t>Net cash (used in) provided by investing activities</t>
        </is>
      </c>
      <c r="B28" s="5" t="n">
        <v>-1654</v>
      </c>
      <c r="C28" s="5" t="n">
        <v>-1933</v>
      </c>
      <c r="D28" s="5" t="n">
        <v>7007</v>
      </c>
    </row>
    <row r="29">
      <c r="A29" s="3" t="inlineStr">
        <is>
          <t>Financing activities:</t>
        </is>
      </c>
    </row>
    <row r="30">
      <c r="A30" s="4" t="inlineStr">
        <is>
          <t>Issuance of preferred units, net of issuance costs</t>
        </is>
      </c>
      <c r="D30" s="5" t="n">
        <v>43258</v>
      </c>
    </row>
    <row r="31">
      <c r="A31" s="4" t="inlineStr">
        <is>
          <t>Borrowings on credit facility</t>
        </is>
      </c>
      <c r="B31" s="5" t="n">
        <v>39100</v>
      </c>
      <c r="C31" s="5" t="n">
        <v>7800</v>
      </c>
      <c r="D31" s="5" t="n">
        <v>2500</v>
      </c>
    </row>
    <row r="32">
      <c r="A32" s="4" t="inlineStr">
        <is>
          <t>Payments on credit facility</t>
        </is>
      </c>
      <c r="B32" s="5" t="n">
        <v>-52000</v>
      </c>
      <c r="C32" s="5" t="n">
        <v>-9000</v>
      </c>
      <c r="D32" s="5" t="n">
        <v>-63271</v>
      </c>
    </row>
    <row r="33">
      <c r="A33" s="4" t="inlineStr">
        <is>
          <t>Debt issuance cost payments</t>
        </is>
      </c>
      <c r="B33" s="5" t="n">
        <v>-19</v>
      </c>
      <c r="C33" s="5" t="n">
        <v>-75</v>
      </c>
      <c r="D33" s="5" t="n">
        <v>-1327</v>
      </c>
    </row>
    <row r="34">
      <c r="A34" s="4" t="inlineStr">
        <is>
          <t>Repayments on finance lease obligations</t>
        </is>
      </c>
      <c r="B34" s="5" t="n">
        <v>-255</v>
      </c>
      <c r="C34" s="5" t="n">
        <v>-191</v>
      </c>
      <c r="D34" s="5" t="n">
        <v>-62</v>
      </c>
    </row>
    <row r="35">
      <c r="A35" s="4" t="inlineStr">
        <is>
          <t>Taxes paid related to net share settlement of equity-based compensation</t>
        </is>
      </c>
      <c r="B35" s="5" t="n">
        <v>-142</v>
      </c>
      <c r="C35" s="5" t="n">
        <v>-222</v>
      </c>
      <c r="D35" s="5" t="n">
        <v>-133</v>
      </c>
    </row>
    <row r="36">
      <c r="A36" s="4" t="inlineStr">
        <is>
          <t>Distributions</t>
        </is>
      </c>
      <c r="B36" s="5" t="n">
        <v>-10661</v>
      </c>
      <c r="C36" s="5" t="n">
        <v>-14242</v>
      </c>
      <c r="D36" s="5" t="n">
        <v>-12431</v>
      </c>
    </row>
    <row r="37">
      <c r="A37" s="4" t="inlineStr">
        <is>
          <t>Net cash used in financing activities</t>
        </is>
      </c>
      <c r="B37" s="5" t="n">
        <v>-23977</v>
      </c>
      <c r="C37" s="5" t="n">
        <v>-15930</v>
      </c>
      <c r="D37" s="5" t="n">
        <v>-31466</v>
      </c>
    </row>
    <row r="38">
      <c r="A38" s="4" t="inlineStr">
        <is>
          <t>Effect of exchange rates on cash</t>
        </is>
      </c>
      <c r="B38" s="5" t="n">
        <v>2</v>
      </c>
      <c r="C38" s="5" t="n">
        <v>4</v>
      </c>
      <c r="D38" s="5" t="n">
        <v>-17</v>
      </c>
    </row>
    <row r="39">
      <c r="A39" s="4" t="inlineStr">
        <is>
          <t>Net increase (decrease) in cash and cash equivalents</t>
        </is>
      </c>
      <c r="B39" s="5" t="n">
        <v>2293</v>
      </c>
      <c r="C39" s="5" t="n">
        <v>320</v>
      </c>
      <c r="D39" s="5" t="n">
        <v>-9067</v>
      </c>
    </row>
    <row r="40">
      <c r="A40" s="4" t="inlineStr">
        <is>
          <t>Cash and cash equivalents, beginning of period (includes restricted cash equivalents of $551 at December 31, 2019 and 2018, and $490 at December 31, 2017)</t>
        </is>
      </c>
      <c r="B40" s="5" t="n">
        <v>16251</v>
      </c>
      <c r="C40" s="5" t="n">
        <v>15931</v>
      </c>
      <c r="D40" s="5" t="n">
        <v>24998</v>
      </c>
    </row>
    <row r="41">
      <c r="A41" s="4" t="inlineStr">
        <is>
          <t>Cash and cash equivalents, end of period (includes restricted cash equivalents of $651 at December 31, 2020 and $551 at December 31, 2019 and 2018)</t>
        </is>
      </c>
      <c r="B41" s="5" t="n">
        <v>18544</v>
      </c>
      <c r="C41" s="5" t="n">
        <v>16251</v>
      </c>
      <c r="D41" s="5" t="n">
        <v>15931</v>
      </c>
    </row>
    <row r="42">
      <c r="A42" s="3" t="inlineStr">
        <is>
          <t>Non-cash items:</t>
        </is>
      </c>
    </row>
    <row r="43">
      <c r="A43" s="4" t="inlineStr">
        <is>
          <t>Accounts payable and accrued payroll and other excluded from capital expenditures</t>
        </is>
      </c>
      <c r="B43" s="5" t="n">
        <v>5</v>
      </c>
      <c r="C43" s="5" t="n">
        <v>1148</v>
      </c>
      <c r="D43" s="5" t="n">
        <v>25</v>
      </c>
    </row>
    <row r="44">
      <c r="A44" s="4" t="inlineStr">
        <is>
          <t>Acquisitions of finance leases included in liabilities</t>
        </is>
      </c>
      <c r="B44" s="5" t="n">
        <v>247</v>
      </c>
      <c r="C44" s="5" t="n">
        <v>357</v>
      </c>
      <c r="D44" s="5" t="n">
        <v>400</v>
      </c>
    </row>
    <row r="45">
      <c r="A45" s="3" t="inlineStr">
        <is>
          <t>Supplemental cash flow disclosures:</t>
        </is>
      </c>
    </row>
    <row r="46">
      <c r="A46" s="4" t="inlineStr">
        <is>
          <t>Cash taxes paid</t>
        </is>
      </c>
      <c r="B46" s="5" t="n">
        <v>1487</v>
      </c>
      <c r="C46" s="5" t="n">
        <v>1980</v>
      </c>
      <c r="D46" s="5" t="n">
        <v>1174</v>
      </c>
    </row>
    <row r="47">
      <c r="A47" s="4" t="inlineStr">
        <is>
          <t>Cash interest paid</t>
        </is>
      </c>
      <c r="B47" s="6" t="n">
        <v>3374</v>
      </c>
      <c r="C47" s="6" t="n">
        <v>4783</v>
      </c>
      <c r="D47" s="6" t="n">
        <v>578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16" customWidth="1" min="2" max="2"/>
  </cols>
  <sheetData>
    <row r="1">
      <c r="A1" s="1" t="inlineStr">
        <is>
          <t>Distributions (Details Narrative)</t>
        </is>
      </c>
      <c r="B1" s="2" t="inlineStr">
        <is>
          <t>12 Months Ended</t>
        </is>
      </c>
    </row>
    <row r="2">
      <c r="B2" s="2" t="inlineStr">
        <is>
          <t>Dec. 31, 2020</t>
        </is>
      </c>
    </row>
    <row r="3">
      <c r="A3" s="3" t="inlineStr">
        <is>
          <t>Distributions [Abstract]</t>
        </is>
      </c>
    </row>
    <row r="4">
      <c r="A4" s="4" t="inlineStr">
        <is>
          <t>Percentage of outstanding common units held by affiliates</t>
        </is>
      </c>
      <c r="B4" s="4" t="inlineStr">
        <is>
          <t>64.0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e of Water Treatment facilities (Details Narrative) - USD ($) $ in Thousands</t>
        </is>
      </c>
      <c r="B1" s="2" t="inlineStr">
        <is>
          <t>12 Months Ended</t>
        </is>
      </c>
    </row>
    <row r="2">
      <c r="B2" s="2" t="inlineStr">
        <is>
          <t>Dec. 31, 2020</t>
        </is>
      </c>
      <c r="C2" s="2" t="inlineStr">
        <is>
          <t>Dec. 31, 2019</t>
        </is>
      </c>
      <c r="D2" s="2" t="inlineStr">
        <is>
          <t>Dec. 31, 2018</t>
        </is>
      </c>
    </row>
    <row r="3">
      <c r="A3" s="4" t="inlineStr">
        <is>
          <t>Gain on asset disposals, net</t>
        </is>
      </c>
      <c r="B3" s="6" t="n">
        <v>27</v>
      </c>
      <c r="C3" s="6" t="n">
        <v>25</v>
      </c>
      <c r="D3" s="6" t="n">
        <v>4108</v>
      </c>
    </row>
    <row r="4">
      <c r="A4" s="4" t="inlineStr">
        <is>
          <t>Environmental Services [Member]</t>
        </is>
      </c>
    </row>
    <row r="5">
      <c r="A5" s="4" t="inlineStr">
        <is>
          <t>Gain on asset disposals, net</t>
        </is>
      </c>
      <c r="B5" s="6" t="n">
        <v>-5</v>
      </c>
      <c r="D5" s="5" t="n">
        <v>4004</v>
      </c>
    </row>
    <row r="6">
      <c r="A6" s="4" t="inlineStr">
        <is>
          <t>Environmental Services [Member] | Orla SWD, LLC and Pecos SWD, LLC [Member]</t>
        </is>
      </c>
    </row>
    <row r="7">
      <c r="A7" s="4" t="inlineStr">
        <is>
          <t>Cash proceeds from sale of subsidiary</t>
        </is>
      </c>
      <c r="D7" s="5" t="n">
        <v>12200</v>
      </c>
    </row>
    <row r="8">
      <c r="A8" s="4" t="inlineStr">
        <is>
          <t>Gain on asset disposals, net</t>
        </is>
      </c>
      <c r="D8" s="5" t="n">
        <v>3600</v>
      </c>
    </row>
    <row r="9">
      <c r="A9" s="4" t="inlineStr">
        <is>
          <t>Allocated goodwill</t>
        </is>
      </c>
      <c r="D9" s="5" t="n">
        <v>5000</v>
      </c>
    </row>
    <row r="10">
      <c r="A10" s="4" t="inlineStr">
        <is>
          <t>Revenue</t>
        </is>
      </c>
      <c r="D10" s="5" t="n">
        <v>200</v>
      </c>
    </row>
    <row r="11">
      <c r="A11" s="4" t="inlineStr">
        <is>
          <t>Operating income (loss)</t>
        </is>
      </c>
      <c r="D11" s="6" t="n">
        <v>-1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onsolidated Statements of Cash Flows (Parenthetical) - USD ($) $ in Thousands</t>
        </is>
      </c>
      <c r="B1" s="2" t="inlineStr">
        <is>
          <t>Dec. 31, 2020</t>
        </is>
      </c>
      <c r="C1" s="2" t="inlineStr">
        <is>
          <t>Dec. 31, 2019</t>
        </is>
      </c>
      <c r="D1" s="2" t="inlineStr">
        <is>
          <t>Dec. 31, 2018</t>
        </is>
      </c>
      <c r="E1" s="2" t="inlineStr">
        <is>
          <t>Dec. 31, 2017</t>
        </is>
      </c>
    </row>
    <row r="2">
      <c r="A2" s="3" t="inlineStr">
        <is>
          <t>Statement of Cash Flows [Abstract]</t>
        </is>
      </c>
    </row>
    <row r="3">
      <c r="A3" s="4" t="inlineStr">
        <is>
          <t>Restricted cash equivalents</t>
        </is>
      </c>
      <c r="B3" s="6" t="n">
        <v>651</v>
      </c>
      <c r="C3" s="6" t="n">
        <v>551</v>
      </c>
      <c r="D3" s="6" t="n">
        <v>551</v>
      </c>
      <c r="E3" s="6" t="n">
        <v>49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Dec. 31, 2020</t>
        </is>
      </c>
    </row>
    <row r="3">
      <c r="A3" s="3" t="inlineStr">
        <is>
          <t>Organization, Consolidation and Presentation of Financial Statements [Abstract]</t>
        </is>
      </c>
    </row>
    <row r="4">
      <c r="A4" s="4" t="inlineStr">
        <is>
          <t>Organization and Operations</t>
        </is>
      </c>
      <c r="B4" s="4" t="inlineStr">
        <is>
          <t>1. Organization and Operations Cypress
Environmental Partners, L.P. (“we”, “us”, “our”, or the “Partnership”) is a Delaware
limited partnership formed in 2013. We offer essential services that help protect the environment and ensure sustainability. We
provide a wide range of environmental services including independent inspection, integrity, and support services for pipeline
and energy infrastructure owners and operators and public utilities. We also provide water pipelines, hydrocarbon recovery, disposal,
and water treatment services. Trading of our common units began January 15, 2014 on the New York Stock Exchange under the symbol
“CELP”. Our business is organized into the Inspection Services (“Inspection Services”), Pipeline &amp;
Process Services (“Pipeline &amp; Process Services”), and Water and Environmental Services (“Environmental Services”)
segments. The
Inspection Services segment generates revenue by providing essential environmental services including inspection and integrity
services on a variety of infrastructure assets including midstream pipelines, gathering systems, and distribution systems. Services
include nondestructive examination, in-line inspection support, pig tracking, survey, data gathering, and supervision of third-party
contractors. We typically charge our customers a daily or hourly fee for our services, in addition to per diem, mileage, and other
reimbursable items. Revenue and costs are subject to seasonal variations and interim activity may not be indicative of yearly
activity, considering that many of our customers develop yearly operating budgets and enter into contracts with us during the
winter season for work to be performed during the remainder of the year. Additionally, inspection work throughout the United States
during the winter months (especially in the northern states) may be hampered or delayed due to inclement weather. The
Pipeline &amp; Process Services segment generates revenue primarily by providing essential environmental services, including hydrostatic
testing services and chemical cleaning of newly-constructed and existing pipelines and related infrastructure. Our customers include
energy companies and pipeline construction companies. We generally charge our customers on a fixed-bid basis, depending on the
size and length of the pipeline being tested and the complexity of services provided. Revenue and costs are subject to seasonal
variations, and interim activity may not be indicative of yearly activity, considering that many of our customers develop yearly
operating budgets and enter into contracts with us for work to be performed during the remainder of the year. Additionally, field
work during the winter months may be hampered or delayed due to inclement weather. The
Environmental Services segment owns and operates nine (9) water treatment facilities with ten (10) EPA Class II injection wells
in the Bakken shale region of the Williston Basin in North Dakota. We wholly-own eight of these water treatment facilities and
we own a 25% interest in the remaining facility. These water treatment facilities are connected to thirteen (13) pipeline gathering
systems, including two (2) that we developed and own. We specialize in the treatment, recovery, separation, and disposal of waste
byproducts generated during the lifecycle of an oil and natural gas well to protect the environment and our drinking water. All
of the water treatment facilities utilize specialized equipment and remote monitoring to minimize the facilities’ downtime
and increase the facilities’ efficiency for peak utilization. Revenue is generated on a fixed-fee per barrel basis for receiving,
separating, filtering, recovering, processing, and injecting produced and flowback water. We also sell recovered oil, receive
fees for transportation of water via pipeline, and receive fees from a partially owned water treatment facility for management
and staffing services (see Note 1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2T21:54:21Z</dcterms:created>
  <dcterms:modified xmlns:dcterms="http://purl.org/dc/terms/" xmlns:xsi="http://www.w3.org/2001/XMLSchema-instance" xsi:type="dcterms:W3CDTF">2021-03-22T21:54:21Z</dcterms:modified>
</cp:coreProperties>
</file>